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 sheetId="6" r:id="rId6"/>
    <s:sheet name="NATURE OF BUSINESS AND SUMMARY " sheetId="7" r:id="rId7"/>
    <s:sheet name="MANAGEMENT'S PLANS" sheetId="8" r:id="rId8"/>
    <s:sheet name="PROPERTY AND EQUIPMENT" sheetId="9" r:id="rId9"/>
    <s:sheet name="INTANGIBLE ASSETS" sheetId="10" r:id="rId10"/>
    <s:sheet name="INCOME TAXES" sheetId="11" r:id="rId11"/>
    <s:sheet name="STOCKHOLDERS' EQUITY" sheetId="12" r:id="rId12"/>
    <s:sheet name="STOCK BASED COMPENSATION" sheetId="13" r:id="rId13"/>
    <s:sheet name="RELATED PARTY" sheetId="14" r:id="rId14"/>
    <s:sheet name="RETIREMENT PLAN" sheetId="15" r:id="rId15"/>
    <s:sheet name="SUBSEQUENT EVENTS" sheetId="16" r:id="rId16"/>
    <s:sheet name="NATURE OF BUSINESS AND SUMMAR17" sheetId="17" r:id="rId17"/>
    <s:sheet name="PROPERTY AND EQUIPMENT (Tables)" sheetId="18" r:id="rId18"/>
    <s:sheet name="INTANGIBLE ASSETS (Tables)" sheetId="19" r:id="rId19"/>
    <s:sheet name="STOCK BASED COMPENSATION (Table" sheetId="20" r:id="rId20"/>
    <s:sheet name="MANAGEMENT'S PLANS (Details)" sheetId="21" r:id="rId21"/>
    <s:sheet name="PROPERTY AND EQUIPMENT (Schedul" sheetId="22" r:id="rId22"/>
    <s:sheet name="PROPERTY AND EQUIPMENT (Narrati" sheetId="23" r:id="rId23"/>
    <s:sheet name="INTANGIBLE ASSETS (Schedule of " sheetId="24" r:id="rId24"/>
    <s:sheet name="INTANGIBLE ASSETS (Narrative) (" sheetId="25" r:id="rId25"/>
    <s:sheet name="INCOME TAXES (Details)" sheetId="26" r:id="rId26"/>
    <s:sheet name="STOCKHOLDERS' EQUITY (Details)" sheetId="27" r:id="rId27"/>
    <s:sheet name="STOCK BASED COMPENSATION (Narra" sheetId="28" r:id="rId28"/>
    <s:sheet name="STOCK BASED COMPENSATION (Sched" sheetId="29" r:id="rId29"/>
    <s:sheet name="STOCK BASED COMPENSATION (Summa" sheetId="30" r:id="rId30"/>
    <s:sheet name="RELATED PARTY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5</t>
  </si>
  <si>
    <t>Nov. 13, 2015</t>
  </si>
  <si>
    <t>Document and Entity Information [Abstract]</t>
  </si>
  <si>
    <t>Entity Registrant Name</t>
  </si>
  <si>
    <t>Lightwave Logic,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Prepaid expense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xml:space="preserve"> </t>
  </si>
  <si>
    <t>Common stock $0.001 par value, 250,000,000 authorized 61,251,008 and 58,381,854 issued and outstanding at September 30, 2015 and December 31, 2014</t>
  </si>
  <si>
    <t>Additional paid-in-capital</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4</t>
  </si>
  <si>
    <t>STATEMENTS OF OPERATIONS [Abstract]</t>
  </si>
  <si>
    <t>NET SALES</t>
  </si>
  <si>
    <t>COST AND EXPENSE</t>
  </si>
  <si>
    <t>Research and development</t>
  </si>
  <si>
    <t>General and administrative</t>
  </si>
  <si>
    <t>TOTAL COST AND EXPENSE</t>
  </si>
  <si>
    <t>LOSS FROM OPERATIONS</t>
  </si>
  <si>
    <t>OTHER INCOME (EXPENSE)</t>
  </si>
  <si>
    <t>Interest income and other income</t>
  </si>
  <si>
    <t>Commitment fee and interest expense</t>
  </si>
  <si>
    <t>NET LOSS</t>
  </si>
  <si>
    <t>Basic and Diluted Loss per Share</t>
  </si>
  <si>
    <t>Basic and Diluted Weighted Average Number of Shares</t>
  </si>
  <si>
    <t>STATEMENT OF STOCKHOLDERS' EQUITY - 9 months ended Sep. 30, 2015 - USD ($)</t>
  </si>
  <si>
    <t>Total</t>
  </si>
  <si>
    <t>Common Stock [Member]</t>
  </si>
  <si>
    <t>Paid-in Capital [Member]</t>
  </si>
  <si>
    <t>Accumulated Deficit [Member]</t>
  </si>
  <si>
    <t>Balance at Dec. 31, 2014</t>
  </si>
  <si>
    <t>Balance, shares at Dec. 31, 2014</t>
  </si>
  <si>
    <t>Common stock issued in private placement</t>
  </si>
  <si>
    <t>Common stock issued in private placement, shares</t>
  </si>
  <si>
    <t>Common stock issued for services</t>
  </si>
  <si>
    <t>Common stock issued for services, shares</t>
  </si>
  <si>
    <t>Options issued for services</t>
  </si>
  <si>
    <t>Warrants issued for services</t>
  </si>
  <si>
    <t>Net loss</t>
  </si>
  <si>
    <t>Balance at Sep. 30, 2015</t>
  </si>
  <si>
    <t>Balance, shares at Sep. 30, 2015</t>
  </si>
  <si>
    <t>STATEMENTS OF CASH FLOW - USD ($)</t>
  </si>
  <si>
    <t>CASH FLOWS FROM OPERATING ACTIVITIES</t>
  </si>
  <si>
    <t>Adjustment to reconcile net loss to net cash used in operating activities</t>
  </si>
  <si>
    <t>Stock options issued for services</t>
  </si>
  <si>
    <t>Common stock issued for services and fees</t>
  </si>
  <si>
    <t>Depreciation and amortization</t>
  </si>
  <si>
    <t>(Increase) decrease in assets</t>
  </si>
  <si>
    <t>Prepaid expenses and other current assets</t>
  </si>
  <si>
    <t>Increase (decrease) in liabilities</t>
  </si>
  <si>
    <t>Net cash used in operating activities</t>
  </si>
  <si>
    <t>CASH FLOWS FROM INVESTING ACTIVITIES</t>
  </si>
  <si>
    <t>Cost of intangibles</t>
  </si>
  <si>
    <t>Purchase of property and equipment</t>
  </si>
  <si>
    <t>Net cash used in investing activities</t>
  </si>
  <si>
    <t>CASH FLOWS FROM FINANCING ACTIVITIES</t>
  </si>
  <si>
    <t>Issuance of common stock, private placement</t>
  </si>
  <si>
    <t>Issuance of common stock, exercise of options and warrants</t>
  </si>
  <si>
    <t>Issuance of common stock, institutional investor</t>
  </si>
  <si>
    <t>Net cash provided by financing activities</t>
  </si>
  <si>
    <t>NET INCREASE (DECREASE) IN CASH AND CASH EQUIVALENTS</t>
  </si>
  <si>
    <t>CASH AND CASH EQUIVALENTS - BEGINNING OF PERIOD</t>
  </si>
  <si>
    <t>CASH AND CASH EQUIVALENTS - END OF PERIOD</t>
  </si>
  <si>
    <t>NATURE OF BUSINESS AND SUMMARY OF SIGNIFICANT ACCOUNTING POLICIES</t>
  </si>
  <si>
    <t>NATURE OF BUSINESS AND SUMMARY OF SIGNIFICANT ACCOUNTING POLICIES [Abstract]</t>
  </si>
  <si>
    <t>NOTE 1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4, as filed with the Securities and Exchange Commission. The interim operating results for the three and nine months ending September 30, 2015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inancial Accounting Standards Board Accounting Standards Codification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
Recently Issued Accounting Pronouncements Not Yet Adopted As of September 30, 2015 , there are no recently issued accounting standards not yet adopted which would have a material effect on the Company's financial statements through 2017. Recently Adopted Accounting Pronouncements As of September 30, 2015 and for the period then ended, there were no recently adopted accounting pronouncements that had a material effect on the Company's financial statements.</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 1,750,000 295,000 20 30 18,485,352 1,915,000</t>
  </si>
  <si>
    <t>PROPERTY AND EQUIPMENT</t>
  </si>
  <si>
    <t>PROPERTY AND EQUIPMENT [Abstract]</t>
  </si>
  <si>
    <t>NOTE 3  PROPERTY AND EQUIPMENT Property and equipment consists of the following:
September 30, 2015
December 31,
Office equipment $ 51,323 $ 51,322
Lab equipment 693,217 544,858
Furniture 26,028 18,782
Leasehold Improvements 231,859 136,900
1,002,427 751,862
Less: Accumulated depreciation 492,126 376,635
$ 510,301 $ 375,227 Depreciation expense for the nine months ending September 30, 2015 and 2014 was $ 115,491 98,908 Depreciation expense for the three months ending September 30, 2015 and 2014 was $ 41,338 34,837</t>
  </si>
  <si>
    <t>INTANGIBLE ASSETS</t>
  </si>
  <si>
    <t>INTANGIBLE ASSETS [Abstract]</t>
  </si>
  <si>
    <t>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its legal life of 20 20 20 Patents consists of the following:
September 30, 2015
December 31,
Patents $ 680,118 $ 660,586
Less: Accumulated amortization 61,702 50,557
$ 618,416 $ 610,029 Amortization expense for the nine months ending September 30, 2015 and 2014 was $ 11,146 11,146 Amortization expense for the three months ending September 30, 2015 and 2014 was $ 3,715 3,715 September 30, 2015 and 2014 were $ 0 0</t>
  </si>
  <si>
    <t>INCOME TAXES</t>
  </si>
  <si>
    <t>INCOME TAXES [Abstract]</t>
  </si>
  <si>
    <t>NOTE 5  INCOME TAXES There is no nine months ended September 30, 2015 and 2014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5, the Company had no no September 30, 2015 . The Company did not recognize any interest or penalties during 2015 related to unrecognized tax benefits. With few exceptions, the U.S. and state income tax returns filed for the tax years ending on December 31, 2011 and thereafter are subject to examination by the relevant taxing authorities.</t>
  </si>
  <si>
    <t>STOCKHOLDERS' EQUITY [Abstract]</t>
  </si>
  <si>
    <t>NOTE 6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and Warrants In July 2008, the Company issued options to purchase 200,000 1.75 50,000 50,000 three 100,000 In August 2008, under the 2007 Employee Stock Option Plan, the Company issued options to purchase 550,000 1,050,000 1.42 1.75 212,500 112,500 three 87,500 1,450,000 150,000 In January 2010, the Company issued a warrant to purchase 650,000 1.51 1,188,000 162,500 annual 162,500 three 5 650,000 487,500 306,765 580,167 487,500 In June 2010, an employee was granted with an option to purchase up to 100,000 1.50 12,500 two In November 2010, the board of directors approved a grant to employees of options to purchase up to 250,000 1.00 125,000 125,000 In November 2010, the board of directors approved a grant to three outside directors of options to purchase up to 300,000 1.00 75,000 75,000 three 200,000 100,000 5 33,393 0 33,393 0 100,000 In June 2013, the Company signed a Purchase Agreement and Registration Rights Agreement with an institutional investor to sell up to $ 20,000,000 20,000,000 30 200,000 170,000 400,000 1,563,648 1,514,647 23,272 24,745 376,728 In March 2014, the Company issued options to an employee to purchase 125,000 0.92 96,211 10 15,625 47,975 24,183 132 31,250 93,750 During June 2014, July 2014, August 2014, September 2014, October 2014, November 2014, December 2014, January 2015, February 2015, March 2015, April 2015 and May 2015 the Company issued 2,371 2,081 1,897 2,121 2,408 2,322 2,487 2,524 2,576 2,316 2,295 2,329 2,000 September 30, 2015 and 2014 , the Company recognized $ 10,000 8,000 0 6,000 In December 2014, the board of directors approved a grant to a senior advisor effective January 1, 2015 of a warrant to purchase up to 100,000 0.77 46,176 5 25,000 monthly 7,500 10 September 30, 2015 , the Company recognized $ 34,632 10,504 September 30, 2015 , the warrants to purchase 100,000 In December 2014, the board of directors approved a grant to an employee effective January 1, 2015 to purchase 15,000 0.77 7,362 10 7,500 7,500 3 September 30, 2015 , the Company recognized $ 7,362 0 September 30, 2015 , the options to purchase 15,000 In January, February, March, April, May and June 2015, the Company issued 6,250 6,250 6,250 6,250 6,250 6,250 5,062 4,937 5,250 5,438 4,944 4,944 September 30, 2015 , the Company recognized $ 30,575 0 In March 2015 , the Company issued options to the Company's 5 independent directors to each purchase 50,000 0.80 24,901 10 20,000 quarterly 10,000 April 1, 2015 September 30, 2015 , the Company recognized $ 124,235 24,905 September 30, 2015 , the options to purchase 250,000 In March 2015 , the Company issued an option to an employee to purchase 2,500 0.80 1,231 10 September 30, 2015 , the Company recognized $ 1,231 0 September 30, 2015 , the options to purchase 2,500 In May 2015, the Company increased the authorized shares of common stock from 100,000,000 250,000,000 During May 2015 through June 2015, the Company issued 2,816,199 2,816,199 1,915,000 20 100,000 147,060 73,530 0.85 73,530 1.02 1,408,102 0.85 1,408,097 1.02 During July 2015, under the 2007 Employee Stock Option Plan, the Company issued to employees and a director options to purchase 2,100,000 0.70 931,284 10 931,284 2,100,000 During July 2015, the Company issued a warrant to purchase 125,000 0.70 51,639 10,416 10,416 10,424 five twelve 12,910 125,000 During August 2015, under the 2007 Employee Stock Option Plan, the Company issued an option to an employee to purchase 50,000 0.67 19,930 10 12,500 12,500 7,744 50,000 During August 2015, under the 2007 Employee Stock Option Plan, the Company issued an option to three employees to purchase 75,000 0.69 32,734 10 15,000 15,000 9,036 75,000 During August 2015, under the 2007 Employee Stock Option Plan, the Company issued an option to a new director to purchase 200,000 0.69 90,615 10 50,000 50,000 24,808 200,000 During August 2015 and September 2015, the Company issued 536 2,879 387 2,000 2,387 2,772 2,000</t>
  </si>
  <si>
    <t>STOCK BASED COMPENSATION</t>
  </si>
  <si>
    <t>STOCK BASED COMPENSATION [Abstract]</t>
  </si>
  <si>
    <t>NOTE 7  STOCK BASED COMPENSATION The Company uses the Black-Scholes no 68 79 1.49 1.70 5 5.75 As of September 30, 2015 , there was $ 273,145 The following tables summarize all stock option and warrant activity of the Company during the nine months ended September 30, 2015 :
Non-Qualified Stock Options and Warrants Outstanding
Weighted
Average
Number of
Exercise
Exercise
Shares
Price
Price
Outstanding, December 31, 2014 11,819,600 $ 0.63 1.75 $ 1.15
Granted 5,733,699 $ 0.67 1.02 $ 0.82
Expired (2,837,500) $ 1.00 1.75 $ 1.52
Forfeited (31,250) $ 0.92 $ 0.92
Exercised 
Outstanding, September 30, 2015 14,684,549 $ 0.63 1.69 $ 0.95
Exercisable, September 30, 2015 14,039,547 $ 0.63 1.69 $ 0.96 The aggregate intrinsic value of options and warrants outstanding and exercisable as of September 30, 2015 was $ 8,250 .685 September 30, 2015 .
Non-Qualified Stock Options and Warrants Outstanding
Number Outstanding
Weighted Average
Weighted Average
Range of
Currently Exercisable
Remaining
Exercise Price of Options and
Exercise Prices
at September 30, 2015
Contractual Life
Warrants Currently Exercisable
$ 0.63 1.69 14,039,547
5.09 $</t>
  </si>
  <si>
    <t>RELATED PARTY</t>
  </si>
  <si>
    <t>RELATED PARTY [Abstract]</t>
  </si>
  <si>
    <t>NOTE 8  RELATED PARTY At September 30, 2015 the Company had a legal accrual to related party of $ 11,950 8,258 2,065</t>
  </si>
  <si>
    <t>RETIREMENT PLAN</t>
  </si>
  <si>
    <t>RETIREMENT PLAN [Abstract]</t>
  </si>
  <si>
    <t>NOTE 9  RETIREMENT PLAN The Company established a 401(k) retirement plan covering all eligible employees beginning November 15, 2013. There were no contributions charged to expense in 2015 and 2014.</t>
  </si>
  <si>
    <t>SUBSEQUENT EVENTS</t>
  </si>
  <si>
    <t>SUBSEQUENT EVENTS [Abstract]</t>
  </si>
  <si>
    <t>NOTE 10  SUBSEQUENT EVENTS During October 2015, under the 2007 Employee Stock Option Plan, the Company issued options to a new employee to purchase 35,000 0.74 16,393 4,375 4,375 During November 2015, under the 2007 Employee Stock Option Plan, the Company granted options effective January 1, 2016 to the Chief Executive Officer to purchase 100,000 0.86 12,500 12,500</t>
  </si>
  <si>
    <t>NATURE OF BUSINESS AND SUMMARY OF SIGNIFICANT ACCOUNTING POLICIES (Policies)</t>
  </si>
  <si>
    <t>Financial Statements</t>
  </si>
  <si>
    <t>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4, as filed with the Securities and Exchange Commission. The interim operating results for the three and nine months ending September 30, 2015 may not be indicative of operating results expected for the full year.</t>
  </si>
  <si>
    <t>Nature of Business</t>
  </si>
  <si>
    <t>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t>
  </si>
  <si>
    <t>Stock-based Payments</t>
  </si>
  <si>
    <t>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inancial Accounting Standards Board Accounting Standards Codification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Recently Adopted Accounting Pronouncements and Recently Issued Accounting Pronouncements Not Yet Adopted</t>
  </si>
  <si>
    <t>Recently Issued Accounting Pronouncements Not Yet Adopted As of September 30, 2015 , there are no recently issued accounting standards not yet adopted which would have a material effect on the Company's financial statements through 2017. Recently Adopted Accounting Pronouncements As of September 30, 2015 and for the period then ended, there were no recently adopted accounting pronouncements that had a material effect on the Company's financial statements.</t>
  </si>
  <si>
    <t>PROPERTY AND EQUIPMENT (Tables)</t>
  </si>
  <si>
    <t>Schedule of Property and Equipment</t>
  </si>
  <si>
    <t xml:space="preserve">September 30, 2015
December 31,
Office equipment $ 51,323 $ 51,322
Lab equipment 693,217 544,858
Furniture 26,028 18,782
Leasehold Improvements 231,859 136,900
1,002,427 751,862
Less: Accumulated depreciation 492,126 376,635
$ 510,301 $ 375,227 </t>
  </si>
  <si>
    <t>INTANGIBLE ASSETS (Tables)</t>
  </si>
  <si>
    <t>Schedule of Patents</t>
  </si>
  <si>
    <t xml:space="preserve">September 30, 2015
December 31,
Patents $ 680,118 $ 660,586
Less: Accumulated amortization 61,702 50,557
$ 618,416 $ 610,029 </t>
  </si>
  <si>
    <t>STOCK BASED COMPENSATION (Tables)</t>
  </si>
  <si>
    <t>Schedule of Non-Qualified Stock Options and Warrants Outstanding and Exercisable</t>
  </si>
  <si>
    <t xml:space="preserve">Non-Qualified Stock Options and Warrants Outstanding
Weighted
Average
Number of
Exercise
Exercise
Shares
Price
Price
Outstanding, December 31, 2014 11,819,600 $ 0.63 1.75 $ 1.15
Granted 5,733,699 $ 0.67 1.02 $ 0.82
Expired (2,837,500) $ 1.00 1.75 $ 1.52
Forfeited (31,250) $ 0.92 $ 0.92
Exercised 
Outstanding, September 30, 2015 14,684,549 $ 0.63 1.69 $ 0.95
Exercisable, September 30, 2015 14,039,547 $ 0.63 1.69 $ 0.96 </t>
  </si>
  <si>
    <t>Schedule of Non-Qualified Stock Options and Warrants Outstanding, by Exercise Price Range</t>
  </si>
  <si>
    <t>Non-Qualified Stock Options and Warrants Outstanding
Number Outstanding
Weighted Average
Weighted Average
Range of
Currently Exercisable
Remaining
Exercise Price of Options and
Exercise Prices
at September 30, 2015
Contractual Life
Warrants Currently Exercisable
$ 0.63 1.69 14,039,547
5.09 $</t>
  </si>
  <si>
    <t>MANAGEMENT'S PLANS (Details)</t>
  </si>
  <si>
    <t>Sep. 30, 2015USD ($)</t>
  </si>
  <si>
    <t>Approximate cash position</t>
  </si>
  <si>
    <t>Approximate monthly expenditures</t>
  </si>
  <si>
    <t>Agreement with an institutional investor to sell common stock and investor committed to invest in common stock (upper limit)</t>
  </si>
  <si>
    <t>Term of agreement with institutional investor</t>
  </si>
  <si>
    <t>30 months</t>
  </si>
  <si>
    <t>Remaining available amount</t>
  </si>
  <si>
    <t>Proceeds from equity private placement</t>
  </si>
  <si>
    <t>PROPERTY AND EQUIPMENT (Schedule of Property and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Patents</t>
  </si>
  <si>
    <t>Less: Accumulated amortization</t>
  </si>
  <si>
    <t>INTANGIBLE ASSETS (Narrative) (Details) - USD ($)</t>
  </si>
  <si>
    <t>Legal life of patents</t>
  </si>
  <si>
    <t>20 years</t>
  </si>
  <si>
    <t>Amortization expense</t>
  </si>
  <si>
    <t>Expense for abandoned patents</t>
  </si>
  <si>
    <t>INCOME TAXES (Details) - USD ($)</t>
  </si>
  <si>
    <t>Income tax benefit</t>
  </si>
  <si>
    <t>Unrecognized tax benefits</t>
  </si>
  <si>
    <t>Changes in unrecognized tax benefits</t>
  </si>
  <si>
    <t>STOCKHOLDERS' EQUITY (Details)</t>
  </si>
  <si>
    <t>1 Months Ended</t>
  </si>
  <si>
    <t>2 Months Ended</t>
  </si>
  <si>
    <t>12 Months Ended</t>
  </si>
  <si>
    <t>28 Months Ended</t>
  </si>
  <si>
    <t>Oct. 31, 2015USD ($)shares</t>
  </si>
  <si>
    <t>Sep. 30, 2015USD ($)$ / sharesshares</t>
  </si>
  <si>
    <t>Aug. 31, 2015USD ($)$ / sharesshares</t>
  </si>
  <si>
    <t>Jul. 31, 2015USD ($)$ / sharesshares</t>
  </si>
  <si>
    <t>Jun. 30, 2015USD ($)$ / sharesshares</t>
  </si>
  <si>
    <t>May. 31, 2015USD ($)shares</t>
  </si>
  <si>
    <t>Apr. 30, 2015USD ($)shares</t>
  </si>
  <si>
    <t>Mar. 31, 2015USD ($)shares</t>
  </si>
  <si>
    <t>Feb. 28, 2015USD ($)shares</t>
  </si>
  <si>
    <t>Jan. 31, 2015USD ($)shares</t>
  </si>
  <si>
    <t>Dec. 31, 2014USD ($)shares</t>
  </si>
  <si>
    <t>Nov. 30, 2014USD ($)shares</t>
  </si>
  <si>
    <t>Oct. 31, 2014USD ($)shares</t>
  </si>
  <si>
    <t>Sep. 30, 2014USD ($)shares</t>
  </si>
  <si>
    <t>Aug. 31, 2014USD ($)shares</t>
  </si>
  <si>
    <t>Jul. 31, 2014USD ($)shares</t>
  </si>
  <si>
    <t>Jun. 30, 2014USD ($)shares</t>
  </si>
  <si>
    <t>Mar. 31, 2014USD ($)$ / sharesshares</t>
  </si>
  <si>
    <t>Jun. 30, 2013USD ($)shares</t>
  </si>
  <si>
    <t>Nov. 30, 2010$ / sharesshares</t>
  </si>
  <si>
    <t>Jun. 30, 2010$ / sharesshares</t>
  </si>
  <si>
    <t>Aug. 31, 2008$ / sharesshares</t>
  </si>
  <si>
    <t>Jul. 31, 2008$ / sharesshares</t>
  </si>
  <si>
    <t>Sep. 30, 2014USD ($)</t>
  </si>
  <si>
    <t>Dec. 31, 2011USD ($)shares</t>
  </si>
  <si>
    <t>Dec. 31, 2010USD ($)$ / sharesshares</t>
  </si>
  <si>
    <t>Equity Issuance [Line Items]</t>
  </si>
  <si>
    <t>Agreement with an institutional investor to sell common stock and investor committed to invest in common stock (upper limit) | $</t>
  </si>
  <si>
    <t>Pricing model used in calculation of grant-date fair value</t>
  </si>
  <si>
    <t>Black-Scholes</t>
  </si>
  <si>
    <t>Common stock issued for services | $</t>
  </si>
  <si>
    <t>Subsequent Event [Member]</t>
  </si>
  <si>
    <t>Warrant One [Member]</t>
  </si>
  <si>
    <t>Expiration period</t>
  </si>
  <si>
    <t>5 years</t>
  </si>
  <si>
    <t>Stock option expense | $</t>
  </si>
  <si>
    <t>Exercise price of warrants | $ / shares</t>
  </si>
  <si>
    <t>Fair value of warrant | $</t>
  </si>
  <si>
    <t>Number of common shares that can be purchased through warrant</t>
  </si>
  <si>
    <t>Warrants outstanding</t>
  </si>
  <si>
    <t>Expected to be recognized</t>
  </si>
  <si>
    <t>12 months</t>
  </si>
  <si>
    <t>Warrant One [Member] | Vesting, Tranche One [Member]</t>
  </si>
  <si>
    <t>Option granted, number of shares vesting in installments</t>
  </si>
  <si>
    <t>Warrant One [Member] | Vesting, Tranche Two [Member]</t>
  </si>
  <si>
    <t>Warrant One [Member] | Vesting, Tranche Three [Member]</t>
  </si>
  <si>
    <t>Units [Member]</t>
  </si>
  <si>
    <t>Number of shares comprising unit</t>
  </si>
  <si>
    <t>Units [Member] | Warrant One [Member]</t>
  </si>
  <si>
    <t>Units [Member] | Warrant Two [Member]</t>
  </si>
  <si>
    <t>Institutional Investor [Member]</t>
  </si>
  <si>
    <t>Proceeds from issuance of common stock and warrants | $</t>
  </si>
  <si>
    <t>Number of shares purchased</t>
  </si>
  <si>
    <t>Common stock issued to institutional investor as commitment fee, shares</t>
  </si>
  <si>
    <t>Common stock issued to institutional investor as commitment fee | $</t>
  </si>
  <si>
    <t>Common stock reserved for additional commitment fees to the institutional investor</t>
  </si>
  <si>
    <t>Senior Advisor [Member]</t>
  </si>
  <si>
    <t>Vesting immediately</t>
  </si>
  <si>
    <t>Frequency of vesting installments</t>
  </si>
  <si>
    <t>monthly</t>
  </si>
  <si>
    <t>Vesting period</t>
  </si>
  <si>
    <t>10 months</t>
  </si>
  <si>
    <t>New Director [Member] | Warrant One [Member]</t>
  </si>
  <si>
    <t>Shares Expired</t>
  </si>
  <si>
    <t>annual</t>
  </si>
  <si>
    <t>3 years</t>
  </si>
  <si>
    <t>Common Stock and Warrants [Member]</t>
  </si>
  <si>
    <t>Number of units offered (upper limit)</t>
  </si>
  <si>
    <t>Price per unit | $ / shares</t>
  </si>
  <si>
    <t>Share issued, shares</t>
  </si>
  <si>
    <t>Common Stock and Warrants [Member] | Warrant One [Member]</t>
  </si>
  <si>
    <t>Common Stock and Warrants [Member] | Warrant Two [Member]</t>
  </si>
  <si>
    <t>Director Serving on Operations Committee [Member]</t>
  </si>
  <si>
    <t>Share issued, value | $</t>
  </si>
  <si>
    <t>Stock issuance expense | $</t>
  </si>
  <si>
    <t>Common stock for investor relations services [Member]</t>
  </si>
  <si>
    <t>Number of common stock issued for investor relations services</t>
  </si>
  <si>
    <t>Fair value of common stock issued for investor relations services | $</t>
  </si>
  <si>
    <t>Investor relations expense | $</t>
  </si>
  <si>
    <t>January 2015 Employee [Member]</t>
  </si>
  <si>
    <t>10 years</t>
  </si>
  <si>
    <t>Options issued</t>
  </si>
  <si>
    <t>Option granted, purchase price | $ / shares</t>
  </si>
  <si>
    <t>Option granted, value | $</t>
  </si>
  <si>
    <t>3 months</t>
  </si>
  <si>
    <t>Stock outstanding</t>
  </si>
  <si>
    <t>Directors [Member]</t>
  </si>
  <si>
    <t>Shares rescinded/forfeited</t>
  </si>
  <si>
    <t>quarterly</t>
  </si>
  <si>
    <t>Beginning date of shares vesting</t>
  </si>
  <si>
    <t>Apr. 1,
		2015</t>
  </si>
  <si>
    <t>March 2015 Employee [Member]</t>
  </si>
  <si>
    <t>July 2015 Employees and director [Member]</t>
  </si>
  <si>
    <t>August 2015 Employee [Member]</t>
  </si>
  <si>
    <t>August 2015 Three Employees [Member]</t>
  </si>
  <si>
    <t>August 2015 New Director [Member]</t>
  </si>
  <si>
    <t>Chief Executive Officer [Member]</t>
  </si>
  <si>
    <t>Chief Executive Officer and Director [Member]</t>
  </si>
  <si>
    <t>Employee [Member]</t>
  </si>
  <si>
    <t>2 years</t>
  </si>
  <si>
    <t>November 2010 Director [Member]</t>
  </si>
  <si>
    <t>Number of options whose expiration period extended</t>
  </si>
  <si>
    <t>Extended expiration period</t>
  </si>
  <si>
    <t>STOCK BASED COMPENSATION (Narrative) (Details)</t>
  </si>
  <si>
    <t>Sep. 30, 2015USD ($)$ / shares</t>
  </si>
  <si>
    <t>Share-based Compensation Arrangement by Share-based Payment Award [Line Items]</t>
  </si>
  <si>
    <t>Expected dividend yield</t>
  </si>
  <si>
    <t>Expected volatility, minimum</t>
  </si>
  <si>
    <t>68.00%</t>
  </si>
  <si>
    <t>Expected volatility, maximum</t>
  </si>
  <si>
    <t>79.00%</t>
  </si>
  <si>
    <t>Risk-free interest rate, minimum</t>
  </si>
  <si>
    <t>1.49%</t>
  </si>
  <si>
    <t>Risk-free interest rate, maximum</t>
  </si>
  <si>
    <t>1.70%</t>
  </si>
  <si>
    <t>Unrecognized compensation expense related to non-vested market-based share awards</t>
  </si>
  <si>
    <t>Minimum [Member]</t>
  </si>
  <si>
    <t>Expected option life</t>
  </si>
  <si>
    <t>Maximum [Member]</t>
  </si>
  <si>
    <t>5 years 9 months</t>
  </si>
  <si>
    <t>Non-Qualified Stock Options and Warrants [Member]</t>
  </si>
  <si>
    <t>Aggregate intrinsic value of options and warrants outstanding and exercisable</t>
  </si>
  <si>
    <t>Closing stock price of common stock | $ / shares</t>
  </si>
  <si>
    <t>STOCK BASED COMPENSATION (Schedule of Stock Option and Warrant Outstanding and Exercisable)(Details) - Non-Qualified Stock Options and Warrants [Member] - $ / shares</t>
  </si>
  <si>
    <t>Number of Shares</t>
  </si>
  <si>
    <t>Outstanding</t>
  </si>
  <si>
    <t>Granted</t>
  </si>
  <si>
    <t>Expired</t>
  </si>
  <si>
    <t>Forfeited</t>
  </si>
  <si>
    <t>Exercised</t>
  </si>
  <si>
    <t>Exercisable</t>
  </si>
  <si>
    <t>Exercise Price</t>
  </si>
  <si>
    <t>Outstanding (Lower Limit)</t>
  </si>
  <si>
    <t>Outstanding (Upper Limit)</t>
  </si>
  <si>
    <t>Granted (Lower Limit)</t>
  </si>
  <si>
    <t>Granted (Upper Limit)</t>
  </si>
  <si>
    <t>Expired (Lower Limit)</t>
  </si>
  <si>
    <t>Expired (Upper Limit)</t>
  </si>
  <si>
    <t>Exercisable (Lower Limit)</t>
  </si>
  <si>
    <t>Exercisable (Upper Limit)</t>
  </si>
  <si>
    <t>Weighted Average Exercise Price</t>
  </si>
  <si>
    <t>STOCK BASED COMPENSATION (Summary of Stock Option and Warrant Outstanding) (Details) - Non Qualified Stock Options And Warrants [Member] - $ / shares</t>
  </si>
  <si>
    <t>Share-based Compensation, Shares Authorized under Stock Option Plans, Exercise Price Range [Line Items]</t>
  </si>
  <si>
    <t>Exercise Prices (Lower Limit)</t>
  </si>
  <si>
    <t>$0.63 - $1.75 [Member]</t>
  </si>
  <si>
    <t>Number Outstanding Currently Exercisable</t>
  </si>
  <si>
    <t>Weighted Average Remaining Contractual Life</t>
  </si>
  <si>
    <t>5 years 1 month 2 days</t>
  </si>
  <si>
    <t>RELATED PARTY (Details) - USD ($)</t>
  </si>
  <si>
    <t>Officer [Member]</t>
  </si>
  <si>
    <t>Related Party Transaction [Line Items]</t>
  </si>
  <si>
    <t>Travel and office expense accruals</t>
  </si>
  <si>
    <t>Related Party [Member]</t>
  </si>
  <si>
    <t>Legal accrual</t>
  </si>
  <si>
    <t>SUBSEQUENT EVENTS (Details) - Subsequent Event [Member] - USD ($)</t>
  </si>
  <si>
    <t>Nov. 30, 2015</t>
  </si>
  <si>
    <t>Oct. 31, 2015</t>
  </si>
  <si>
    <t>October 2015 Employee [Member]</t>
  </si>
  <si>
    <t>Subsequent Event [Line Items]</t>
  </si>
  <si>
    <t>Option granted, purchase price</t>
  </si>
  <si>
    <t>Option granted, value</t>
  </si>
  <si>
    <t>October 2015 Employee [Member] | Vesting, Tranche One [Member]</t>
  </si>
  <si>
    <t>October 2015 Employee [Member] | Vesting, Tranche Two [Member]</t>
  </si>
  <si>
    <t>November 2015 Chief Executive Officer [Member]</t>
  </si>
  <si>
    <t>November 2015 Chief Executive Officer [Member] | Vesting, Tranche One [Member]</t>
  </si>
  <si>
    <t>November 2015 Chief Executive Officer [Member] | Vesting, Tranche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2596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61253780</v>
      </c>
    </row>
    <row r="12" spans="1:3">
      <c s="4" r="A12" t="s">
        <v>19</v>
      </c>
      <c s="6" r="B12" t="s">
        <v>20</v>
      </c>
    </row>
    <row r="13" spans="1:3">
      <c s="4" r="A13" t="s">
        <v>21</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24</v>
      </c>
    </row>
    <row r="4" spans="1:2">
      <c s="4" r="A4" t="s">
        <v>37</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10</v>
      </c>
    </row>
    <row r="4" spans="1:2">
      <c s="4" r="A4" t="s">
        <v>139</v>
      </c>
      <c s="4" r="B4" t="s">
        <v>140</v>
      </c>
    </row>
    <row r="5" spans="1:2">
      <c s="4" r="A5" t="s">
        <v>141</v>
      </c>
      <c s="4" r="B5" t="s">
        <v>142</v>
      </c>
    </row>
    <row r="6" spans="1:2">
      <c s="4" r="A6" t="s">
        <v>143</v>
      </c>
      <c s="4" r="B6" t="s">
        <v>144</v>
      </c>
    </row>
    <row r="7" spans="1:2">
      <c s="4" r="A7" t="s">
        <v>145</v>
      </c>
      <c s="4" r="B7" t="s">
        <v>146</v>
      </c>
    </row>
    <row r="8" spans="1:2">
      <c s="4" r="A8" t="s">
        <v>147</v>
      </c>
      <c s="4" r="B8" t="s">
        <v>148</v>
      </c>
    </row>
    <row r="9" spans="1:2">
      <c s="4" r="A9" t="s">
        <v>149</v>
      </c>
      <c s="4" r="B9"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1</v>
      </c>
      <c s="2" r="B1" t="s">
        <v>1</v>
      </c>
    </row>
    <row r="2" spans="1:2">
      <c s="2" r="B2" t="s">
        <v>2</v>
      </c>
    </row>
    <row r="3" spans="1:2">
      <c s="3" r="A3" t="s">
        <v>116</v>
      </c>
    </row>
    <row r="4" spans="1:2">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19</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142145</v>
      </c>
      <c s="7" r="C3" t="n">
        <v>3165940</v>
      </c>
    </row>
    <row r="4" spans="1:3">
      <c s="4" r="A4" t="s">
        <v>26</v>
      </c>
      <c s="5" r="B4" t="n">
        <v>215565</v>
      </c>
      <c s="5" r="C4" t="n">
        <v>128227</v>
      </c>
    </row>
    <row r="5" spans="1:3">
      <c s="4" r="A5" t="s">
        <v>27</v>
      </c>
      <c s="5" r="B5" t="n">
        <v>2357710</v>
      </c>
      <c s="5" r="C5" t="n">
        <v>3294167</v>
      </c>
    </row>
    <row r="6" spans="1:3">
      <c s="4" r="A6" t="s">
        <v>28</v>
      </c>
      <c s="5" r="B6" t="n">
        <v>510301</v>
      </c>
      <c s="5" r="C6" t="n">
        <v>375227</v>
      </c>
    </row>
    <row r="7" spans="1:3">
      <c s="3" r="A7" t="s">
        <v>29</v>
      </c>
    </row>
    <row r="8" spans="1:3">
      <c s="4" r="A8" t="s">
        <v>30</v>
      </c>
      <c s="5" r="B8" t="n">
        <v>618416</v>
      </c>
      <c s="5" r="C8" t="n">
        <v>610029</v>
      </c>
    </row>
    <row r="9" spans="1:3">
      <c s="4" r="A9" t="s">
        <v>31</v>
      </c>
      <c s="5" r="B9" t="n">
        <v>3486427</v>
      </c>
      <c s="5" r="C9" t="n">
        <v>4279423</v>
      </c>
    </row>
    <row r="10" spans="1:3">
      <c s="3" r="A10" t="s">
        <v>32</v>
      </c>
    </row>
    <row r="11" spans="1:3">
      <c s="4" r="A11" t="s">
        <v>33</v>
      </c>
      <c s="5" r="B11" t="n">
        <v>78900</v>
      </c>
      <c s="5" r="C11" t="n">
        <v>178165</v>
      </c>
    </row>
    <row r="12" spans="1:3">
      <c s="4" r="A12" t="s">
        <v>34</v>
      </c>
      <c s="5" r="B12" t="n">
        <v>11950</v>
      </c>
      <c s="5" r="C12" t="n">
        <v>10323</v>
      </c>
    </row>
    <row r="13" spans="1:3">
      <c s="4" r="A13" t="s">
        <v>35</v>
      </c>
      <c s="5" r="B13" t="n">
        <v>72183</v>
      </c>
      <c s="5" r="C13" t="n">
        <v>33353</v>
      </c>
    </row>
    <row r="14" spans="1:3">
      <c s="4" r="A14" t="s">
        <v>36</v>
      </c>
      <c s="7" r="B14" t="n">
        <v>163033</v>
      </c>
      <c s="7" r="C14" t="n">
        <v>221841</v>
      </c>
    </row>
    <row r="15" spans="1:3">
      <c s="3" r="A15" t="s">
        <v>37</v>
      </c>
    </row>
    <row r="16" spans="1:3">
      <c s="4" r="A16" t="s">
        <v>38</v>
      </c>
      <c s="4" r="B16" t="s">
        <v>39</v>
      </c>
      <c s="4" r="C16" t="s">
        <v>39</v>
      </c>
    </row>
    <row r="17" spans="1:3">
      <c s="4" r="A17" t="s">
        <v>40</v>
      </c>
      <c s="7" r="B17" t="n">
        <v>61251</v>
      </c>
      <c s="7" r="C17" t="n">
        <v>58382</v>
      </c>
    </row>
    <row r="18" spans="1:3">
      <c s="4" r="A18" t="s">
        <v>41</v>
      </c>
      <c s="5" r="B18" t="n">
        <v>44063660</v>
      </c>
      <c s="5" r="C18" t="n">
        <v>40753189</v>
      </c>
    </row>
    <row r="19" spans="1:3">
      <c s="4" r="A19" t="s">
        <v>42</v>
      </c>
      <c s="5" r="B19" t="n">
        <v>-40801517</v>
      </c>
      <c s="5" r="C19" t="n">
        <v>-36753989</v>
      </c>
    </row>
    <row r="20" spans="1:3">
      <c s="4" r="A20" t="s">
        <v>43</v>
      </c>
      <c s="5" r="B20" t="n">
        <v>3323394</v>
      </c>
      <c s="5" r="C20" t="n">
        <v>4057582</v>
      </c>
    </row>
    <row r="21" spans="1:3">
      <c s="4" r="A21" t="s">
        <v>44</v>
      </c>
      <c s="7" r="B21" t="n">
        <v>3486427</v>
      </c>
      <c s="7" r="C21" t="n">
        <v>4279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27</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62</v>
      </c>
      <c s="2" r="B1" t="s">
        <v>1</v>
      </c>
    </row>
    <row r="2" spans="1:2">
      <c s="2" r="B2" t="s">
        <v>163</v>
      </c>
    </row>
    <row r="3" spans="1:2">
      <c s="3" r="A3" t="s">
        <v>113</v>
      </c>
    </row>
    <row r="4" spans="1:2">
      <c s="4" r="A4" t="s">
        <v>164</v>
      </c>
      <c s="7" r="B4" t="n">
        <v>1750000</v>
      </c>
    </row>
    <row r="5" spans="1:2">
      <c s="4" r="A5" t="s">
        <v>165</v>
      </c>
      <c s="5" r="B5" t="n">
        <v>295000</v>
      </c>
    </row>
    <row r="6" spans="1:2">
      <c s="4" r="A6" t="s">
        <v>166</v>
      </c>
      <c s="7" r="B6" t="n">
        <v>20000000</v>
      </c>
    </row>
    <row r="7" spans="1:2">
      <c s="4" r="A7" t="s">
        <v>167</v>
      </c>
      <c s="4" r="B7" t="s">
        <v>168</v>
      </c>
    </row>
    <row r="8" spans="1:2">
      <c s="4" r="A8" t="s">
        <v>169</v>
      </c>
      <c s="7" r="B8" t="n">
        <v>18485352</v>
      </c>
    </row>
    <row r="9" spans="1:2">
      <c s="4" r="A9" t="s">
        <v>170</v>
      </c>
      <c s="7" r="B9" t="n">
        <v>191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1</v>
      </c>
      <c s="2" r="B1" t="s">
        <v>2</v>
      </c>
      <c s="2" r="C1" t="s">
        <v>23</v>
      </c>
    </row>
    <row r="2" spans="1:3">
      <c s="3" r="A2" t="s">
        <v>172</v>
      </c>
    </row>
    <row r="3" spans="1:3">
      <c s="4" r="A3" t="s">
        <v>173</v>
      </c>
      <c s="7" r="B3" t="n">
        <v>1002427</v>
      </c>
      <c s="7" r="C3" t="n">
        <v>751862</v>
      </c>
    </row>
    <row r="4" spans="1:3">
      <c s="4" r="A4" t="s">
        <v>174</v>
      </c>
      <c s="5" r="B4" t="n">
        <v>492126</v>
      </c>
      <c s="5" r="C4" t="n">
        <v>376635</v>
      </c>
    </row>
    <row r="5" spans="1:3">
      <c s="4" r="A5" t="s">
        <v>175</v>
      </c>
      <c s="5" r="B5" t="n">
        <v>510301</v>
      </c>
      <c s="5" r="C5" t="n">
        <v>375227</v>
      </c>
    </row>
    <row r="6" spans="1:3">
      <c s="4" r="A6" t="s">
        <v>176</v>
      </c>
    </row>
    <row r="7" spans="1:3">
      <c s="3" r="A7" t="s">
        <v>172</v>
      </c>
    </row>
    <row r="8" spans="1:3">
      <c s="4" r="A8" t="s">
        <v>173</v>
      </c>
      <c s="5" r="B8" t="n">
        <v>51323</v>
      </c>
      <c s="5" r="C8" t="n">
        <v>51322</v>
      </c>
    </row>
    <row r="9" spans="1:3">
      <c s="4" r="A9" t="s">
        <v>177</v>
      </c>
    </row>
    <row r="10" spans="1:3">
      <c s="3" r="A10" t="s">
        <v>172</v>
      </c>
    </row>
    <row r="11" spans="1:3">
      <c s="4" r="A11" t="s">
        <v>173</v>
      </c>
      <c s="5" r="B11" t="n">
        <v>693217</v>
      </c>
      <c s="5" r="C11" t="n">
        <v>544858</v>
      </c>
    </row>
    <row r="12" spans="1:3">
      <c s="4" r="A12" t="s">
        <v>178</v>
      </c>
    </row>
    <row r="13" spans="1:3">
      <c s="3" r="A13" t="s">
        <v>172</v>
      </c>
    </row>
    <row r="14" spans="1:3">
      <c s="4" r="A14" t="s">
        <v>173</v>
      </c>
      <c s="5" r="B14" t="n">
        <v>26028</v>
      </c>
      <c s="5" r="C14" t="n">
        <v>18782</v>
      </c>
    </row>
    <row r="15" spans="1:3">
      <c s="4" r="A15" t="s">
        <v>179</v>
      </c>
    </row>
    <row r="16" spans="1:3">
      <c s="3" r="A16" t="s">
        <v>172</v>
      </c>
    </row>
    <row r="17" spans="1:3">
      <c s="4" r="A17" t="s">
        <v>173</v>
      </c>
      <c s="7" r="B17" t="n">
        <v>231859</v>
      </c>
      <c s="7" r="C17" t="n">
        <v>136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80</v>
      </c>
      <c s="2" r="B1" t="s">
        <v>56</v>
      </c>
      <c s="2" r="D1" t="s">
        <v>1</v>
      </c>
    </row>
    <row r="2" spans="1:5">
      <c s="2" r="B2" t="s">
        <v>2</v>
      </c>
      <c s="2" r="C2" t="s">
        <v>57</v>
      </c>
      <c s="2" r="D2" t="s">
        <v>2</v>
      </c>
      <c s="2" r="E2" t="s">
        <v>57</v>
      </c>
    </row>
    <row r="3" spans="1:5">
      <c s="3" r="A3" t="s">
        <v>116</v>
      </c>
    </row>
    <row r="4" spans="1:5">
      <c s="4" r="A4" t="s">
        <v>181</v>
      </c>
      <c s="7" r="B4" t="n">
        <v>41338</v>
      </c>
      <c s="7" r="C4" t="n">
        <v>34837</v>
      </c>
      <c s="7" r="D4" t="n">
        <v>115491</v>
      </c>
      <c s="7" r="E4" t="n">
        <v>989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82</v>
      </c>
      <c s="2" r="B1" t="s">
        <v>2</v>
      </c>
      <c s="2" r="C1" t="s">
        <v>23</v>
      </c>
    </row>
    <row r="2" spans="1:3">
      <c s="3" r="A2" t="s">
        <v>119</v>
      </c>
    </row>
    <row r="3" spans="1:3">
      <c s="4" r="A3" t="s">
        <v>183</v>
      </c>
      <c s="7" r="B3" t="n">
        <v>680118</v>
      </c>
      <c s="7" r="C3" t="n">
        <v>660586</v>
      </c>
    </row>
    <row r="4" spans="1:3">
      <c s="4" r="A4" t="s">
        <v>184</v>
      </c>
      <c s="5" r="B4" t="n">
        <v>61702</v>
      </c>
      <c s="5" r="C4" t="n">
        <v>50557</v>
      </c>
    </row>
    <row r="5" spans="1:3">
      <c s="4" r="A5" t="s">
        <v>30</v>
      </c>
      <c s="7" r="B5" t="n">
        <v>618416</v>
      </c>
      <c s="7" r="C5" t="n">
        <v>6100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185</v>
      </c>
      <c s="2" r="B1" t="s">
        <v>56</v>
      </c>
      <c s="2" r="D1" t="s">
        <v>1</v>
      </c>
    </row>
    <row r="2" spans="1:5">
      <c s="2" r="B2" t="s">
        <v>2</v>
      </c>
      <c s="2" r="C2" t="s">
        <v>57</v>
      </c>
      <c s="2" r="D2" t="s">
        <v>2</v>
      </c>
      <c s="2" r="E2" t="s">
        <v>57</v>
      </c>
    </row>
    <row r="3" spans="1:5">
      <c s="3" r="A3" t="s">
        <v>119</v>
      </c>
    </row>
    <row r="4" spans="1:5">
      <c s="4" r="A4" t="s">
        <v>186</v>
      </c>
      <c s="4" r="D4" t="s">
        <v>187</v>
      </c>
    </row>
    <row r="5" spans="1:5">
      <c s="4" r="A5" t="s">
        <v>188</v>
      </c>
      <c s="7" r="B5" t="n">
        <v>3715</v>
      </c>
      <c s="7" r="C5" t="n">
        <v>3715</v>
      </c>
      <c s="7" r="D5" t="n">
        <v>11146</v>
      </c>
      <c s="7" r="E5" t="n">
        <v>11146</v>
      </c>
    </row>
    <row r="6" spans="1:5">
      <c s="4" r="A6" t="s">
        <v>189</v>
      </c>
      <c s="7" r="B6" t="n">
        <v>0</v>
      </c>
      <c s="7" r="C6" t="n">
        <v>0</v>
      </c>
      <c s="7" r="D6" t="n">
        <v>0</v>
      </c>
      <c s="7" r="E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r="1" spans="1:6">
      <c s="1" r="A1" t="s">
        <v>190</v>
      </c>
      <c s="2" r="B1" t="s">
        <v>56</v>
      </c>
      <c s="2" r="D1" t="s">
        <v>1</v>
      </c>
    </row>
    <row r="2" spans="1:6">
      <c s="2" r="B2" t="s">
        <v>2</v>
      </c>
      <c s="2" r="C2" t="s">
        <v>57</v>
      </c>
      <c s="2" r="D2" t="s">
        <v>2</v>
      </c>
      <c s="2" r="E2" t="s">
        <v>57</v>
      </c>
      <c s="2" r="F2" t="s">
        <v>23</v>
      </c>
    </row>
    <row r="3" spans="1:6">
      <c s="3" r="A3" t="s">
        <v>122</v>
      </c>
    </row>
    <row r="4" spans="1:6">
      <c s="4" r="A4" t="s">
        <v>191</v>
      </c>
      <c s="4" r="B4" t="s">
        <v>39</v>
      </c>
      <c s="4" r="C4" t="s">
        <v>39</v>
      </c>
      <c s="4" r="D4" t="s">
        <v>39</v>
      </c>
      <c s="4" r="E4" t="s">
        <v>39</v>
      </c>
    </row>
    <row r="5" spans="1:6">
      <c s="4" r="A5" t="s">
        <v>192</v>
      </c>
      <c s="4" r="F5" t="s">
        <v>39</v>
      </c>
    </row>
    <row r="6" spans="1:6">
      <c s="4" r="A6" t="s">
        <v>193</v>
      </c>
      <c s="4" r="D6" t="s">
        <v>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AG19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37"/>
    <col customWidth="1" max="20" min="20" width="27"/>
    <col customWidth="1" max="21" min="21" width="30"/>
    <col customWidth="1" max="22" min="22" width="30"/>
    <col customWidth="1" max="23" min="23" width="30"/>
    <col customWidth="1" max="24" min="24" width="30"/>
    <col customWidth="1" max="25" min="25" width="37"/>
    <col customWidth="1" max="26" min="26" width="37"/>
    <col customWidth="1" max="27" min="27" width="21"/>
    <col customWidth="1" max="28" min="28" width="37"/>
    <col customWidth="1" max="29" min="29" width="21"/>
    <col customWidth="1" max="30" min="30" width="27"/>
    <col customWidth="1" max="31" min="31" width="27"/>
    <col customWidth="1" max="32" min="32" width="37"/>
    <col customWidth="1" max="33" min="33" width="37"/>
  </cols>
  <sheetData>
    <row r="1" spans="1:33">
      <c s="1" r="A1" t="s">
        <v>194</v>
      </c>
      <c s="2" r="B1" t="s">
        <v>195</v>
      </c>
      <c s="2" r="Y1" t="s">
        <v>196</v>
      </c>
      <c s="2" r="Z1" t="s">
        <v>56</v>
      </c>
      <c s="2" r="AB1" t="s">
        <v>1</v>
      </c>
      <c s="2" r="AD1" t="s">
        <v>197</v>
      </c>
      <c s="2" r="AG1" t="s">
        <v>198</v>
      </c>
    </row>
    <row r="2" spans="1:33">
      <c s="2" r="B2" t="s">
        <v>199</v>
      </c>
      <c s="2" r="C2" t="s">
        <v>200</v>
      </c>
      <c s="2" r="D2" t="s">
        <v>201</v>
      </c>
      <c s="2" r="E2" t="s">
        <v>202</v>
      </c>
      <c s="2" r="F2" t="s">
        <v>203</v>
      </c>
      <c s="2" r="G2" t="s">
        <v>204</v>
      </c>
      <c s="2" r="H2" t="s">
        <v>205</v>
      </c>
      <c s="2" r="I2" t="s">
        <v>206</v>
      </c>
      <c s="2" r="J2" t="s">
        <v>207</v>
      </c>
      <c s="2" r="K2" t="s">
        <v>208</v>
      </c>
      <c s="2" r="L2" t="s">
        <v>209</v>
      </c>
      <c s="2" r="M2" t="s">
        <v>210</v>
      </c>
      <c s="2" r="N2" t="s">
        <v>211</v>
      </c>
      <c s="2" r="O2" t="s">
        <v>212</v>
      </c>
      <c s="2" r="P2" t="s">
        <v>213</v>
      </c>
      <c s="2" r="Q2" t="s">
        <v>214</v>
      </c>
      <c s="2" r="R2" t="s">
        <v>215</v>
      </c>
      <c s="2" r="S2" t="s">
        <v>216</v>
      </c>
      <c s="2" r="T2" t="s">
        <v>217</v>
      </c>
      <c s="2" r="U2" t="s">
        <v>218</v>
      </c>
      <c s="2" r="V2" t="s">
        <v>219</v>
      </c>
      <c s="2" r="W2" t="s">
        <v>220</v>
      </c>
      <c s="2" r="X2" t="s">
        <v>221</v>
      </c>
      <c s="2" r="Y2" t="s">
        <v>203</v>
      </c>
      <c s="2" r="Z2" t="s">
        <v>200</v>
      </c>
      <c s="2" r="AA2" t="s">
        <v>222</v>
      </c>
      <c s="2" r="AB2" t="s">
        <v>200</v>
      </c>
      <c s="2" r="AC2" t="s">
        <v>222</v>
      </c>
      <c s="2" r="AD2" t="s">
        <v>209</v>
      </c>
      <c s="2" r="AE2" t="s">
        <v>223</v>
      </c>
      <c s="2" r="AF2" t="s">
        <v>224</v>
      </c>
      <c s="2" r="AG2" t="s">
        <v>200</v>
      </c>
    </row>
    <row r="3" spans="1:33">
      <c s="3" r="A3" t="s">
        <v>225</v>
      </c>
    </row>
    <row r="4" spans="1:33">
      <c s="4" r="A4" t="s">
        <v>52</v>
      </c>
      <c s="5" r="C4" t="n">
        <v>250000000</v>
      </c>
      <c s="5" r="G4" t="n">
        <v>250000000</v>
      </c>
      <c s="5" r="H4" t="n">
        <v>100000000</v>
      </c>
      <c s="5" r="L4" t="n">
        <v>100000000</v>
      </c>
      <c s="5" r="Z4" t="n">
        <v>250000000</v>
      </c>
      <c s="5" r="AB4" t="n">
        <v>250000000</v>
      </c>
      <c s="5" r="AD4" t="n">
        <v>100000000</v>
      </c>
      <c s="5" r="AG4" t="n">
        <v>250000000</v>
      </c>
    </row>
    <row r="5" spans="1:33">
      <c s="4" r="A5" t="s">
        <v>226</v>
      </c>
      <c s="7" r="AB5" t="n">
        <v>20000000</v>
      </c>
    </row>
    <row r="6" spans="1:33">
      <c s="4" r="A6" t="s">
        <v>167</v>
      </c>
      <c s="4" r="AB6" t="s">
        <v>168</v>
      </c>
    </row>
    <row r="7" spans="1:33">
      <c s="4" r="A7" t="s">
        <v>227</v>
      </c>
      <c s="4" r="AB7" t="s">
        <v>228</v>
      </c>
    </row>
    <row r="8" spans="1:33">
      <c s="4" r="A8" t="s">
        <v>229</v>
      </c>
      <c s="7" r="AB8" t="n">
        <v>42963</v>
      </c>
    </row>
    <row r="9" spans="1:33">
      <c s="4" r="A9" t="s">
        <v>230</v>
      </c>
    </row>
    <row r="10" spans="1:33">
      <c s="3" r="A10" t="s">
        <v>225</v>
      </c>
    </row>
    <row r="11" spans="1:33">
      <c s="4" r="A11" t="s">
        <v>229</v>
      </c>
      <c s="7" r="B11" t="n">
        <v>2000</v>
      </c>
    </row>
    <row r="12" spans="1:33">
      <c s="4" r="A12" t="s">
        <v>81</v>
      </c>
      <c s="5" r="B12" t="n">
        <v>2772</v>
      </c>
    </row>
    <row r="13" spans="1:33">
      <c s="4" r="A13" t="s">
        <v>231</v>
      </c>
    </row>
    <row r="14" spans="1:33">
      <c s="3" r="A14" t="s">
        <v>225</v>
      </c>
    </row>
    <row r="15" spans="1:33">
      <c s="4" r="A15" t="s">
        <v>232</v>
      </c>
      <c s="4" r="E15" t="s">
        <v>233</v>
      </c>
    </row>
    <row r="16" spans="1:33">
      <c s="4" r="A16" t="s">
        <v>234</v>
      </c>
      <c s="7" r="Z16" t="n">
        <v>12910</v>
      </c>
      <c s="5" r="AB16" t="n">
        <v>12910</v>
      </c>
    </row>
    <row r="17" spans="1:33">
      <c s="4" r="A17" t="s">
        <v>235</v>
      </c>
      <c s="9" r="E17" t="n">
        <v>0.7</v>
      </c>
    </row>
    <row r="18" spans="1:33">
      <c s="4" r="A18" t="s">
        <v>236</v>
      </c>
      <c s="7" r="C18" t="n">
        <v>51639</v>
      </c>
      <c s="7" r="Z18" t="n">
        <v>51639</v>
      </c>
      <c s="7" r="AB18" t="n">
        <v>51639</v>
      </c>
      <c s="7" r="AG18" t="n">
        <v>51639</v>
      </c>
    </row>
    <row r="19" spans="1:33">
      <c s="4" r="A19" t="s">
        <v>237</v>
      </c>
      <c s="5" r="E19" t="n">
        <v>125000</v>
      </c>
    </row>
    <row r="20" spans="1:33">
      <c s="4" r="A20" t="s">
        <v>238</v>
      </c>
      <c s="5" r="C20" t="n">
        <v>125000</v>
      </c>
      <c s="5" r="Z20" t="n">
        <v>125000</v>
      </c>
      <c s="5" r="AB20" t="n">
        <v>125000</v>
      </c>
      <c s="5" r="AG20" t="n">
        <v>125000</v>
      </c>
    </row>
    <row r="21" spans="1:33">
      <c s="4" r="A21" t="s">
        <v>239</v>
      </c>
      <c s="4" r="E21" t="s">
        <v>240</v>
      </c>
    </row>
    <row r="22" spans="1:33">
      <c s="4" r="A22" t="s">
        <v>241</v>
      </c>
    </row>
    <row r="23" spans="1:33">
      <c s="3" r="A23" t="s">
        <v>225</v>
      </c>
    </row>
    <row r="24" spans="1:33">
      <c s="4" r="A24" t="s">
        <v>242</v>
      </c>
      <c s="5" r="E24" t="n">
        <v>10416</v>
      </c>
    </row>
    <row r="25" spans="1:33">
      <c s="4" r="A25" t="s">
        <v>243</v>
      </c>
    </row>
    <row r="26" spans="1:33">
      <c s="3" r="A26" t="s">
        <v>225</v>
      </c>
    </row>
    <row r="27" spans="1:33">
      <c s="4" r="A27" t="s">
        <v>242</v>
      </c>
      <c s="5" r="E27" t="n">
        <v>10416</v>
      </c>
    </row>
    <row r="28" spans="1:33">
      <c s="4" r="A28" t="s">
        <v>244</v>
      </c>
    </row>
    <row r="29" spans="1:33">
      <c s="3" r="A29" t="s">
        <v>225</v>
      </c>
    </row>
    <row r="30" spans="1:33">
      <c s="4" r="A30" t="s">
        <v>242</v>
      </c>
      <c s="5" r="E30" t="n">
        <v>10424</v>
      </c>
    </row>
    <row r="31" spans="1:33">
      <c s="4" r="A31" t="s">
        <v>245</v>
      </c>
    </row>
    <row r="32" spans="1:33">
      <c s="3" r="A32" t="s">
        <v>225</v>
      </c>
    </row>
    <row r="33" spans="1:33">
      <c s="4" r="A33" t="s">
        <v>246</v>
      </c>
      <c s="5" r="Y33" t="n">
        <v>147060</v>
      </c>
    </row>
    <row r="34" spans="1:33">
      <c s="4" r="A34" t="s">
        <v>247</v>
      </c>
    </row>
    <row r="35" spans="1:33">
      <c s="3" r="A35" t="s">
        <v>225</v>
      </c>
    </row>
    <row r="36" spans="1:33">
      <c s="4" r="A36" t="s">
        <v>235</v>
      </c>
      <c s="9" r="F36" t="n">
        <v>0.85</v>
      </c>
      <c s="9" r="Y36" t="n">
        <v>0.85</v>
      </c>
    </row>
    <row r="37" spans="1:33">
      <c s="4" r="A37" t="s">
        <v>237</v>
      </c>
      <c s="5" r="F37" t="n">
        <v>73530</v>
      </c>
      <c s="5" r="Y37" t="n">
        <v>73530</v>
      </c>
    </row>
    <row r="38" spans="1:33">
      <c s="4" r="A38" t="s">
        <v>248</v>
      </c>
    </row>
    <row r="39" spans="1:33">
      <c s="3" r="A39" t="s">
        <v>225</v>
      </c>
    </row>
    <row r="40" spans="1:33">
      <c s="4" r="A40" t="s">
        <v>235</v>
      </c>
      <c s="9" r="F40" t="n">
        <v>1.02</v>
      </c>
      <c s="9" r="Y40" t="n">
        <v>1.02</v>
      </c>
    </row>
    <row r="41" spans="1:33">
      <c s="4" r="A41" t="s">
        <v>237</v>
      </c>
      <c s="5" r="F41" t="n">
        <v>73530</v>
      </c>
      <c s="5" r="Y41" t="n">
        <v>73530</v>
      </c>
    </row>
    <row r="42" spans="1:33">
      <c s="4" r="A42" t="s">
        <v>249</v>
      </c>
    </row>
    <row r="43" spans="1:33">
      <c s="3" r="A43" t="s">
        <v>225</v>
      </c>
    </row>
    <row r="44" spans="1:33">
      <c s="4" r="A44" t="s">
        <v>250</v>
      </c>
      <c s="7" r="AG44" t="n">
        <v>1514647</v>
      </c>
    </row>
    <row r="45" spans="1:33">
      <c s="4" r="A45" t="s">
        <v>251</v>
      </c>
      <c s="5" r="AG45" t="n">
        <v>1563648</v>
      </c>
    </row>
    <row r="46" spans="1:33">
      <c s="4" r="A46" t="s">
        <v>252</v>
      </c>
      <c s="5" r="T46" t="n">
        <v>200000</v>
      </c>
      <c s="5" r="AG46" t="n">
        <v>23272</v>
      </c>
    </row>
    <row r="47" spans="1:33">
      <c s="4" r="A47" t="s">
        <v>253</v>
      </c>
      <c s="7" r="T47" t="n">
        <v>170000</v>
      </c>
      <c s="7" r="AG47" t="n">
        <v>24745</v>
      </c>
    </row>
    <row r="48" spans="1:33">
      <c s="4" r="A48" t="s">
        <v>254</v>
      </c>
      <c s="5" r="T48" t="n">
        <v>400000</v>
      </c>
      <c s="5" r="AG48" t="n">
        <v>376728</v>
      </c>
    </row>
    <row r="49" spans="1:33">
      <c s="4" r="A49" t="s">
        <v>255</v>
      </c>
    </row>
    <row r="50" spans="1:33">
      <c s="3" r="A50" t="s">
        <v>225</v>
      </c>
    </row>
    <row r="51" spans="1:33">
      <c s="4" r="A51" t="s">
        <v>232</v>
      </c>
      <c s="4" r="AB51" t="s">
        <v>233</v>
      </c>
    </row>
    <row r="52" spans="1:33">
      <c s="4" r="A52" t="s">
        <v>242</v>
      </c>
      <c s="5" r="AB52" t="n">
        <v>7500</v>
      </c>
    </row>
    <row r="53" spans="1:33">
      <c s="4" r="A53" t="s">
        <v>234</v>
      </c>
      <c s="7" r="Z53" t="n">
        <v>10504</v>
      </c>
      <c s="7" r="AB53" t="n">
        <v>34632</v>
      </c>
    </row>
    <row r="54" spans="1:33">
      <c s="4" r="A54" t="s">
        <v>256</v>
      </c>
      <c s="5" r="AB54" t="n">
        <v>25000</v>
      </c>
    </row>
    <row r="55" spans="1:33">
      <c s="4" r="A55" t="s">
        <v>235</v>
      </c>
      <c s="9" r="C55" t="n">
        <v>0.77</v>
      </c>
      <c s="9" r="Z55" t="n">
        <v>0.77</v>
      </c>
      <c s="9" r="AB55" t="n">
        <v>0.77</v>
      </c>
      <c s="9" r="AG55" t="n">
        <v>0.77</v>
      </c>
    </row>
    <row r="56" spans="1:33">
      <c s="4" r="A56" t="s">
        <v>236</v>
      </c>
      <c s="7" r="C56" t="n">
        <v>46176</v>
      </c>
      <c s="7" r="Z56" t="n">
        <v>46176</v>
      </c>
      <c s="7" r="AB56" t="n">
        <v>46176</v>
      </c>
      <c s="7" r="AG56" t="n">
        <v>46176</v>
      </c>
    </row>
    <row r="57" spans="1:33">
      <c s="4" r="A57" t="s">
        <v>257</v>
      </c>
      <c s="4" r="AB57" t="s">
        <v>258</v>
      </c>
    </row>
    <row r="58" spans="1:33">
      <c s="4" r="A58" t="s">
        <v>259</v>
      </c>
      <c s="4" r="AB58" t="s">
        <v>260</v>
      </c>
    </row>
    <row r="59" spans="1:33">
      <c s="4" r="A59" t="s">
        <v>237</v>
      </c>
      <c s="5" r="C59" t="n">
        <v>100000</v>
      </c>
      <c s="5" r="L59" t="n">
        <v>100000</v>
      </c>
      <c s="5" r="Z59" t="n">
        <v>100000</v>
      </c>
      <c s="5" r="AB59" t="n">
        <v>100000</v>
      </c>
      <c s="5" r="AD59" t="n">
        <v>100000</v>
      </c>
      <c s="5" r="AG59" t="n">
        <v>100000</v>
      </c>
    </row>
    <row r="60" spans="1:33">
      <c s="4" r="A60" t="s">
        <v>261</v>
      </c>
    </row>
    <row r="61" spans="1:33">
      <c s="3" r="A61" t="s">
        <v>225</v>
      </c>
    </row>
    <row r="62" spans="1:33">
      <c s="4" r="A62" t="s">
        <v>232</v>
      </c>
      <c s="4" r="AF62" t="s">
        <v>233</v>
      </c>
    </row>
    <row r="63" spans="1:33">
      <c s="4" r="A63" t="s">
        <v>242</v>
      </c>
      <c s="5" r="AF63" t="n">
        <v>162500</v>
      </c>
    </row>
    <row r="64" spans="1:33">
      <c s="4" r="A64" t="s">
        <v>234</v>
      </c>
      <c s="7" r="AE64" t="n">
        <v>306765</v>
      </c>
      <c s="7" r="AF64" t="n">
        <v>580167</v>
      </c>
    </row>
    <row r="65" spans="1:33">
      <c s="4" r="A65" t="s">
        <v>256</v>
      </c>
      <c s="5" r="AE65" t="n">
        <v>487500</v>
      </c>
      <c s="5" r="AF65" t="n">
        <v>162500</v>
      </c>
    </row>
    <row r="66" spans="1:33">
      <c s="4" r="A66" t="s">
        <v>235</v>
      </c>
      <c s="9" r="AF66" t="n">
        <v>1.51</v>
      </c>
    </row>
    <row r="67" spans="1:33">
      <c s="4" r="A67" t="s">
        <v>236</v>
      </c>
      <c s="7" r="AF67" t="n">
        <v>1188000</v>
      </c>
    </row>
    <row r="68" spans="1:33">
      <c s="4" r="A68" t="s">
        <v>262</v>
      </c>
      <c s="5" r="K68" t="n">
        <v>-487500</v>
      </c>
    </row>
    <row r="69" spans="1:33">
      <c s="4" r="A69" t="s">
        <v>257</v>
      </c>
      <c s="4" r="AB69" t="s">
        <v>263</v>
      </c>
    </row>
    <row r="70" spans="1:33">
      <c s="4" r="A70" t="s">
        <v>259</v>
      </c>
      <c s="4" r="AF70" t="s">
        <v>264</v>
      </c>
    </row>
    <row r="71" spans="1:33">
      <c s="4" r="A71" t="s">
        <v>237</v>
      </c>
      <c s="5" r="AE71" t="n">
        <v>650000</v>
      </c>
      <c s="5" r="AF71" t="n">
        <v>650000</v>
      </c>
    </row>
    <row r="72" spans="1:33">
      <c s="4" r="A72" t="s">
        <v>265</v>
      </c>
    </row>
    <row r="73" spans="1:33">
      <c s="3" r="A73" t="s">
        <v>225</v>
      </c>
    </row>
    <row r="74" spans="1:33">
      <c s="4" r="A74" t="s">
        <v>250</v>
      </c>
      <c s="7" r="Y74" t="n">
        <v>1915000</v>
      </c>
    </row>
    <row r="75" spans="1:33">
      <c s="4" r="A75" t="s">
        <v>266</v>
      </c>
      <c s="5" r="Y75" t="n">
        <v>20</v>
      </c>
    </row>
    <row r="76" spans="1:33">
      <c s="4" r="A76" t="s">
        <v>267</v>
      </c>
      <c s="5" r="Y76" t="n">
        <v>100000</v>
      </c>
    </row>
    <row r="77" spans="1:33">
      <c s="4" r="A77" t="s">
        <v>268</v>
      </c>
      <c s="5" r="Y77" t="n">
        <v>2816199</v>
      </c>
    </row>
    <row r="78" spans="1:33">
      <c s="4" r="A78" t="s">
        <v>237</v>
      </c>
      <c s="5" r="F78" t="n">
        <v>2816199</v>
      </c>
      <c s="5" r="Y78" t="n">
        <v>2816199</v>
      </c>
    </row>
    <row r="79" spans="1:33">
      <c s="4" r="A79" t="s">
        <v>269</v>
      </c>
    </row>
    <row r="80" spans="1:33">
      <c s="3" r="A80" t="s">
        <v>225</v>
      </c>
    </row>
    <row r="81" spans="1:33">
      <c s="4" r="A81" t="s">
        <v>235</v>
      </c>
      <c s="9" r="C81" t="n">
        <v>0.85</v>
      </c>
      <c s="9" r="Z81" t="n">
        <v>0.85</v>
      </c>
      <c s="9" r="AB81" t="n">
        <v>0.85</v>
      </c>
      <c s="9" r="AG81" t="n">
        <v>0.85</v>
      </c>
    </row>
    <row r="82" spans="1:33">
      <c s="4" r="A82" t="s">
        <v>237</v>
      </c>
      <c s="5" r="C82" t="n">
        <v>1408102</v>
      </c>
      <c s="5" r="Z82" t="n">
        <v>1408102</v>
      </c>
      <c s="5" r="AB82" t="n">
        <v>1408102</v>
      </c>
      <c s="5" r="AG82" t="n">
        <v>1408102</v>
      </c>
    </row>
    <row r="83" spans="1:33">
      <c s="4" r="A83" t="s">
        <v>270</v>
      </c>
    </row>
    <row r="84" spans="1:33">
      <c s="3" r="A84" t="s">
        <v>225</v>
      </c>
    </row>
    <row r="85" spans="1:33">
      <c s="4" r="A85" t="s">
        <v>235</v>
      </c>
      <c s="9" r="C85" t="n">
        <v>1.02</v>
      </c>
      <c s="9" r="Z85" t="n">
        <v>1.02</v>
      </c>
      <c s="9" r="AB85" t="n">
        <v>1.02</v>
      </c>
      <c s="9" r="AG85" t="n">
        <v>1.02</v>
      </c>
    </row>
    <row r="86" spans="1:33">
      <c s="4" r="A86" t="s">
        <v>237</v>
      </c>
      <c s="5" r="C86" t="n">
        <v>1408097</v>
      </c>
      <c s="5" r="Z86" t="n">
        <v>1408097</v>
      </c>
      <c s="5" r="AB86" t="n">
        <v>1408097</v>
      </c>
      <c s="5" r="AG86" t="n">
        <v>1408097</v>
      </c>
    </row>
    <row r="87" spans="1:33">
      <c s="4" r="A87" t="s">
        <v>271</v>
      </c>
    </row>
    <row r="88" spans="1:33">
      <c s="3" r="A88" t="s">
        <v>225</v>
      </c>
    </row>
    <row r="89" spans="1:33">
      <c s="4" r="A89" t="s">
        <v>234</v>
      </c>
      <c s="7" r="Z89" t="n">
        <v>0</v>
      </c>
      <c s="7" r="AA89" t="n">
        <v>6000</v>
      </c>
      <c s="7" r="AB89" t="n">
        <v>10000</v>
      </c>
      <c s="7" r="AC89" t="n">
        <v>8000</v>
      </c>
    </row>
    <row r="90" spans="1:33">
      <c s="4" r="A90" t="s">
        <v>268</v>
      </c>
      <c s="5" r="C90" t="n">
        <v>2879</v>
      </c>
      <c s="5" r="D90" t="n">
        <v>536</v>
      </c>
      <c s="5" r="G90" t="n">
        <v>2329</v>
      </c>
      <c s="5" r="H90" t="n">
        <v>2295</v>
      </c>
      <c s="5" r="I90" t="n">
        <v>2316</v>
      </c>
      <c s="5" r="J90" t="n">
        <v>2576</v>
      </c>
      <c s="5" r="K90" t="n">
        <v>2524</v>
      </c>
      <c s="5" r="L90" t="n">
        <v>2487</v>
      </c>
      <c s="5" r="M90" t="n">
        <v>2322</v>
      </c>
      <c s="5" r="N90" t="n">
        <v>2408</v>
      </c>
      <c s="5" r="O90" t="n">
        <v>2121</v>
      </c>
      <c s="5" r="P90" t="n">
        <v>1897</v>
      </c>
      <c s="5" r="Q90" t="n">
        <v>2081</v>
      </c>
      <c s="5" r="R90" t="n">
        <v>2371</v>
      </c>
    </row>
    <row r="91" spans="1:33">
      <c s="4" r="A91" t="s">
        <v>272</v>
      </c>
      <c s="7" r="C91" t="n">
        <v>2000</v>
      </c>
      <c s="7" r="D91" t="n">
        <v>387</v>
      </c>
      <c s="7" r="G91" t="n">
        <v>2000</v>
      </c>
      <c s="7" r="H91" t="n">
        <v>2000</v>
      </c>
      <c s="7" r="I91" t="n">
        <v>2000</v>
      </c>
      <c s="7" r="J91" t="n">
        <v>2000</v>
      </c>
      <c s="7" r="K91" t="n">
        <v>2000</v>
      </c>
      <c s="7" r="L91" t="n">
        <v>2000</v>
      </c>
      <c s="7" r="M91" t="n">
        <v>2000</v>
      </c>
      <c s="7" r="N91" t="n">
        <v>2000</v>
      </c>
      <c s="7" r="O91" t="n">
        <v>2000</v>
      </c>
      <c s="7" r="P91" t="n">
        <v>2000</v>
      </c>
      <c s="7" r="Q91" t="n">
        <v>2000</v>
      </c>
      <c s="7" r="R91" t="n">
        <v>2000</v>
      </c>
    </row>
    <row r="92" spans="1:33">
      <c s="4" r="A92" t="s">
        <v>273</v>
      </c>
      <c s="5" r="Z92" t="n">
        <v>2387</v>
      </c>
      <c s="5" r="AB92" t="n">
        <v>2387</v>
      </c>
    </row>
    <row r="93" spans="1:33">
      <c s="4" r="A93" t="s">
        <v>274</v>
      </c>
    </row>
    <row r="94" spans="1:33">
      <c s="3" r="A94" t="s">
        <v>225</v>
      </c>
    </row>
    <row r="95" spans="1:33">
      <c s="4" r="A95" t="s">
        <v>275</v>
      </c>
      <c s="5" r="F95" t="n">
        <v>6250</v>
      </c>
      <c s="5" r="G95" t="n">
        <v>6250</v>
      </c>
      <c s="5" r="H95" t="n">
        <v>6250</v>
      </c>
      <c s="5" r="I95" t="n">
        <v>6250</v>
      </c>
      <c s="5" r="J95" t="n">
        <v>6250</v>
      </c>
      <c s="5" r="K95" t="n">
        <v>6250</v>
      </c>
    </row>
    <row r="96" spans="1:33">
      <c s="4" r="A96" t="s">
        <v>276</v>
      </c>
      <c s="7" r="F96" t="n">
        <v>4944</v>
      </c>
      <c s="7" r="G96" t="n">
        <v>4944</v>
      </c>
      <c s="7" r="H96" t="n">
        <v>5438</v>
      </c>
      <c s="7" r="I96" t="n">
        <v>5250</v>
      </c>
      <c s="7" r="J96" t="n">
        <v>4937</v>
      </c>
      <c s="7" r="K96" t="n">
        <v>5062</v>
      </c>
    </row>
    <row r="97" spans="1:33">
      <c s="4" r="A97" t="s">
        <v>277</v>
      </c>
      <c s="5" r="Z97" t="n">
        <v>0</v>
      </c>
      <c s="7" r="AB97" t="n">
        <v>30575</v>
      </c>
    </row>
    <row r="98" spans="1:33">
      <c s="4" r="A98" t="s">
        <v>278</v>
      </c>
    </row>
    <row r="99" spans="1:33">
      <c s="3" r="A99" t="s">
        <v>225</v>
      </c>
    </row>
    <row r="100" spans="1:33">
      <c s="4" r="A100" t="s">
        <v>232</v>
      </c>
      <c s="4" r="AB100" t="s">
        <v>279</v>
      </c>
    </row>
    <row r="101" spans="1:33">
      <c s="4" r="A101" t="s">
        <v>242</v>
      </c>
      <c s="5" r="AB101" t="n">
        <v>7500</v>
      </c>
    </row>
    <row r="102" spans="1:33">
      <c s="4" r="A102" t="s">
        <v>234</v>
      </c>
      <c s="7" r="Z102" t="n">
        <v>0</v>
      </c>
      <c s="7" r="AB102" t="n">
        <v>7362</v>
      </c>
    </row>
    <row r="103" spans="1:33">
      <c s="4" r="A103" t="s">
        <v>256</v>
      </c>
      <c s="5" r="AB103" t="n">
        <v>7500</v>
      </c>
    </row>
    <row r="104" spans="1:33">
      <c s="4" r="A104" t="s">
        <v>280</v>
      </c>
      <c s="5" r="AB104" t="n">
        <v>15000</v>
      </c>
    </row>
    <row r="105" spans="1:33">
      <c s="4" r="A105" t="s">
        <v>281</v>
      </c>
      <c s="9" r="AB105" t="n">
        <v>0.77</v>
      </c>
    </row>
    <row r="106" spans="1:33">
      <c s="4" r="A106" t="s">
        <v>282</v>
      </c>
      <c s="7" r="AB106" t="n">
        <v>7362</v>
      </c>
    </row>
    <row r="107" spans="1:33">
      <c s="4" r="A107" t="s">
        <v>259</v>
      </c>
      <c s="4" r="AB107" t="s">
        <v>283</v>
      </c>
    </row>
    <row r="108" spans="1:33">
      <c s="4" r="A108" t="s">
        <v>284</v>
      </c>
      <c s="5" r="C108" t="n">
        <v>15000</v>
      </c>
      <c s="5" r="Z108" t="n">
        <v>15000</v>
      </c>
      <c s="5" r="AB108" t="n">
        <v>15000</v>
      </c>
      <c s="5" r="AG108" t="n">
        <v>15000</v>
      </c>
    </row>
    <row r="109" spans="1:33">
      <c s="4" r="A109" t="s">
        <v>285</v>
      </c>
    </row>
    <row r="110" spans="1:33">
      <c s="3" r="A110" t="s">
        <v>225</v>
      </c>
    </row>
    <row r="111" spans="1:33">
      <c s="4" r="A111" t="s">
        <v>232</v>
      </c>
      <c s="4" r="W111" t="s">
        <v>264</v>
      </c>
      <c s="4" r="X111" t="s">
        <v>264</v>
      </c>
      <c s="4" r="AB111" t="s">
        <v>279</v>
      </c>
    </row>
    <row r="112" spans="1:33">
      <c s="4" r="A112" t="s">
        <v>242</v>
      </c>
      <c s="5" r="W112" t="n">
        <v>112500</v>
      </c>
      <c s="5" r="X112" t="n">
        <v>50000</v>
      </c>
      <c s="5" r="AB112" t="n">
        <v>10000</v>
      </c>
    </row>
    <row r="113" spans="1:33">
      <c s="4" r="A113" t="s">
        <v>286</v>
      </c>
      <c s="5" r="E113" t="n">
        <v>100000</v>
      </c>
    </row>
    <row r="114" spans="1:33">
      <c s="4" r="A114" t="s">
        <v>234</v>
      </c>
      <c s="7" r="Z114" t="n">
        <v>24905</v>
      </c>
      <c s="7" r="AB114" t="n">
        <v>124235</v>
      </c>
    </row>
    <row r="115" spans="1:33">
      <c s="4" r="A115" t="s">
        <v>256</v>
      </c>
      <c s="5" r="W115" t="n">
        <v>212500</v>
      </c>
      <c s="5" r="X115" t="n">
        <v>50000</v>
      </c>
      <c s="5" r="AB115" t="n">
        <v>20000</v>
      </c>
    </row>
    <row r="116" spans="1:33">
      <c s="4" r="A116" t="s">
        <v>280</v>
      </c>
      <c s="5" r="W116" t="n">
        <v>550000</v>
      </c>
      <c s="5" r="X116" t="n">
        <v>200000</v>
      </c>
      <c s="5" r="AB116" t="n">
        <v>50000</v>
      </c>
    </row>
    <row r="117" spans="1:33">
      <c s="4" r="A117" t="s">
        <v>281</v>
      </c>
      <c s="9" r="W117" t="n">
        <v>1.42</v>
      </c>
      <c s="9" r="X117" t="n">
        <v>1.75</v>
      </c>
      <c s="9" r="AB117" t="n">
        <v>0.8</v>
      </c>
    </row>
    <row r="118" spans="1:33">
      <c s="4" r="A118" t="s">
        <v>282</v>
      </c>
      <c s="7" r="AB118" t="n">
        <v>24901</v>
      </c>
    </row>
    <row r="119" spans="1:33">
      <c s="4" r="A119" t="s">
        <v>257</v>
      </c>
      <c s="4" r="AB119" t="s">
        <v>287</v>
      </c>
    </row>
    <row r="120" spans="1:33">
      <c s="4" r="A120" t="s">
        <v>288</v>
      </c>
      <c s="4" r="AB120" t="s">
        <v>289</v>
      </c>
    </row>
    <row r="121" spans="1:33">
      <c s="4" r="A121" t="s">
        <v>284</v>
      </c>
      <c s="5" r="C121" t="n">
        <v>250000</v>
      </c>
      <c s="5" r="Z121" t="n">
        <v>250000</v>
      </c>
      <c s="5" r="AB121" t="n">
        <v>250000</v>
      </c>
      <c s="5" r="AG121" t="n">
        <v>250000</v>
      </c>
    </row>
    <row r="122" spans="1:33">
      <c s="4" r="A122" t="s">
        <v>290</v>
      </c>
    </row>
    <row r="123" spans="1:33">
      <c s="3" r="A123" t="s">
        <v>225</v>
      </c>
    </row>
    <row r="124" spans="1:33">
      <c s="4" r="A124" t="s">
        <v>232</v>
      </c>
      <c s="4" r="AB124" t="s">
        <v>279</v>
      </c>
    </row>
    <row r="125" spans="1:33">
      <c s="4" r="A125" t="s">
        <v>234</v>
      </c>
      <c s="7" r="Z125" t="n">
        <v>0</v>
      </c>
      <c s="7" r="AB125" t="n">
        <v>1231</v>
      </c>
    </row>
    <row r="126" spans="1:33">
      <c s="4" r="A126" t="s">
        <v>280</v>
      </c>
      <c s="5" r="AB126" t="n">
        <v>2500</v>
      </c>
    </row>
    <row r="127" spans="1:33">
      <c s="4" r="A127" t="s">
        <v>281</v>
      </c>
      <c s="9" r="AB127" t="n">
        <v>0.8</v>
      </c>
    </row>
    <row r="128" spans="1:33">
      <c s="4" r="A128" t="s">
        <v>282</v>
      </c>
      <c s="7" r="AB128" t="n">
        <v>1231</v>
      </c>
    </row>
    <row r="129" spans="1:33">
      <c s="4" r="A129" t="s">
        <v>284</v>
      </c>
      <c s="5" r="C129" t="n">
        <v>2500</v>
      </c>
      <c s="5" r="Z129" t="n">
        <v>2500</v>
      </c>
      <c s="5" r="AB129" t="n">
        <v>2500</v>
      </c>
      <c s="5" r="AG129" t="n">
        <v>2500</v>
      </c>
    </row>
    <row r="130" spans="1:33">
      <c s="4" r="A130" t="s">
        <v>291</v>
      </c>
    </row>
    <row r="131" spans="1:33">
      <c s="3" r="A131" t="s">
        <v>225</v>
      </c>
    </row>
    <row r="132" spans="1:33">
      <c s="4" r="A132" t="s">
        <v>232</v>
      </c>
      <c s="4" r="E132" t="s">
        <v>279</v>
      </c>
    </row>
    <row r="133" spans="1:33">
      <c s="4" r="A133" t="s">
        <v>234</v>
      </c>
      <c s="7" r="Z133" t="n">
        <v>931284</v>
      </c>
      <c s="7" r="AB133" t="n">
        <v>931284</v>
      </c>
    </row>
    <row r="134" spans="1:33">
      <c s="4" r="A134" t="s">
        <v>280</v>
      </c>
      <c s="5" r="E134" t="n">
        <v>2100000</v>
      </c>
    </row>
    <row r="135" spans="1:33">
      <c s="4" r="A135" t="s">
        <v>281</v>
      </c>
      <c s="9" r="E135" t="n">
        <v>0.7</v>
      </c>
    </row>
    <row r="136" spans="1:33">
      <c s="4" r="A136" t="s">
        <v>282</v>
      </c>
      <c s="7" r="E136" t="n">
        <v>931284</v>
      </c>
    </row>
    <row r="137" spans="1:33">
      <c s="4" r="A137" t="s">
        <v>284</v>
      </c>
      <c s="5" r="C137" t="n">
        <v>2100000</v>
      </c>
      <c s="5" r="Z137" t="n">
        <v>2100000</v>
      </c>
      <c s="5" r="AB137" t="n">
        <v>2100000</v>
      </c>
      <c s="5" r="AG137" t="n">
        <v>2100000</v>
      </c>
    </row>
    <row r="138" spans="1:33">
      <c s="4" r="A138" t="s">
        <v>292</v>
      </c>
    </row>
    <row r="139" spans="1:33">
      <c s="3" r="A139" t="s">
        <v>225</v>
      </c>
    </row>
    <row r="140" spans="1:33">
      <c s="4" r="A140" t="s">
        <v>232</v>
      </c>
      <c s="4" r="D140" t="s">
        <v>279</v>
      </c>
    </row>
    <row r="141" spans="1:33">
      <c s="4" r="A141" t="s">
        <v>242</v>
      </c>
      <c s="5" r="D141" t="n">
        <v>12500</v>
      </c>
    </row>
    <row r="142" spans="1:33">
      <c s="4" r="A142" t="s">
        <v>234</v>
      </c>
      <c s="7" r="Z142" t="n">
        <v>7744</v>
      </c>
      <c s="7" r="AB142" t="n">
        <v>7744</v>
      </c>
    </row>
    <row r="143" spans="1:33">
      <c s="4" r="A143" t="s">
        <v>256</v>
      </c>
      <c s="5" r="D143" t="n">
        <v>12500</v>
      </c>
    </row>
    <row r="144" spans="1:33">
      <c s="4" r="A144" t="s">
        <v>280</v>
      </c>
      <c s="5" r="D144" t="n">
        <v>50000</v>
      </c>
    </row>
    <row r="145" spans="1:33">
      <c s="4" r="A145" t="s">
        <v>281</v>
      </c>
      <c s="9" r="D145" t="n">
        <v>0.67</v>
      </c>
    </row>
    <row r="146" spans="1:33">
      <c s="4" r="A146" t="s">
        <v>282</v>
      </c>
      <c s="7" r="D146" t="n">
        <v>19930</v>
      </c>
    </row>
    <row r="147" spans="1:33">
      <c s="4" r="A147" t="s">
        <v>284</v>
      </c>
      <c s="5" r="C147" t="n">
        <v>50000</v>
      </c>
      <c s="5" r="Z147" t="n">
        <v>50000</v>
      </c>
      <c s="5" r="AB147" t="n">
        <v>50000</v>
      </c>
      <c s="5" r="AG147" t="n">
        <v>50000</v>
      </c>
    </row>
    <row r="148" spans="1:33">
      <c s="4" r="A148" t="s">
        <v>293</v>
      </c>
    </row>
    <row r="149" spans="1:33">
      <c s="3" r="A149" t="s">
        <v>225</v>
      </c>
    </row>
    <row r="150" spans="1:33">
      <c s="4" r="A150" t="s">
        <v>232</v>
      </c>
      <c s="4" r="D150" t="s">
        <v>279</v>
      </c>
    </row>
    <row r="151" spans="1:33">
      <c s="4" r="A151" t="s">
        <v>242</v>
      </c>
      <c s="5" r="D151" t="n">
        <v>15000</v>
      </c>
    </row>
    <row r="152" spans="1:33">
      <c s="4" r="A152" t="s">
        <v>234</v>
      </c>
      <c s="7" r="Z152" t="n">
        <v>9036</v>
      </c>
      <c s="7" r="AB152" t="n">
        <v>9036</v>
      </c>
    </row>
    <row r="153" spans="1:33">
      <c s="4" r="A153" t="s">
        <v>256</v>
      </c>
      <c s="5" r="D153" t="n">
        <v>15000</v>
      </c>
    </row>
    <row r="154" spans="1:33">
      <c s="4" r="A154" t="s">
        <v>280</v>
      </c>
      <c s="5" r="D154" t="n">
        <v>75000</v>
      </c>
    </row>
    <row r="155" spans="1:33">
      <c s="4" r="A155" t="s">
        <v>281</v>
      </c>
      <c s="9" r="D155" t="n">
        <v>0.6899999999999999</v>
      </c>
    </row>
    <row r="156" spans="1:33">
      <c s="4" r="A156" t="s">
        <v>282</v>
      </c>
      <c s="7" r="D156" t="n">
        <v>32734</v>
      </c>
    </row>
    <row r="157" spans="1:33">
      <c s="4" r="A157" t="s">
        <v>284</v>
      </c>
      <c s="5" r="C157" t="n">
        <v>75000</v>
      </c>
      <c s="5" r="Z157" t="n">
        <v>75000</v>
      </c>
      <c s="5" r="AB157" t="n">
        <v>75000</v>
      </c>
      <c s="5" r="AG157" t="n">
        <v>75000</v>
      </c>
    </row>
    <row r="158" spans="1:33">
      <c s="4" r="A158" t="s">
        <v>294</v>
      </c>
    </row>
    <row r="159" spans="1:33">
      <c s="3" r="A159" t="s">
        <v>225</v>
      </c>
    </row>
    <row r="160" spans="1:33">
      <c s="4" r="A160" t="s">
        <v>232</v>
      </c>
      <c s="4" r="D160" t="s">
        <v>279</v>
      </c>
    </row>
    <row r="161" spans="1:33">
      <c s="4" r="A161" t="s">
        <v>242</v>
      </c>
      <c s="5" r="D161" t="n">
        <v>50000</v>
      </c>
    </row>
    <row r="162" spans="1:33">
      <c s="4" r="A162" t="s">
        <v>234</v>
      </c>
      <c s="7" r="Z162" t="n">
        <v>24808</v>
      </c>
      <c s="7" r="AB162" t="n">
        <v>24808</v>
      </c>
    </row>
    <row r="163" spans="1:33">
      <c s="4" r="A163" t="s">
        <v>256</v>
      </c>
      <c s="5" r="D163" t="n">
        <v>50000</v>
      </c>
    </row>
    <row r="164" spans="1:33">
      <c s="4" r="A164" t="s">
        <v>280</v>
      </c>
      <c s="5" r="D164" t="n">
        <v>200000</v>
      </c>
    </row>
    <row r="165" spans="1:33">
      <c s="4" r="A165" t="s">
        <v>281</v>
      </c>
      <c s="9" r="D165" t="n">
        <v>0.6899999999999999</v>
      </c>
    </row>
    <row r="166" spans="1:33">
      <c s="4" r="A166" t="s">
        <v>282</v>
      </c>
      <c s="7" r="D166" t="n">
        <v>90615</v>
      </c>
    </row>
    <row r="167" spans="1:33">
      <c s="4" r="A167" t="s">
        <v>284</v>
      </c>
      <c s="5" r="C167" t="n">
        <v>200000</v>
      </c>
      <c s="5" r="Z167" t="n">
        <v>200000</v>
      </c>
      <c s="5" r="AB167" t="n">
        <v>200000</v>
      </c>
      <c s="5" r="AG167" t="n">
        <v>200000</v>
      </c>
    </row>
    <row r="168" spans="1:33">
      <c s="4" r="A168" t="s">
        <v>295</v>
      </c>
    </row>
    <row r="169" spans="1:33">
      <c s="3" r="A169" t="s">
        <v>225</v>
      </c>
    </row>
    <row r="170" spans="1:33">
      <c s="4" r="A170" t="s">
        <v>242</v>
      </c>
      <c s="5" r="W170" t="n">
        <v>87500</v>
      </c>
    </row>
    <row r="171" spans="1:33">
      <c s="4" r="A171" t="s">
        <v>280</v>
      </c>
      <c s="5" r="W171" t="n">
        <v>1050000</v>
      </c>
    </row>
    <row r="172" spans="1:33">
      <c s="4" r="A172" t="s">
        <v>281</v>
      </c>
      <c s="9" r="W172" t="n">
        <v>1.75</v>
      </c>
    </row>
    <row r="173" spans="1:33">
      <c s="4" r="A173" t="s">
        <v>296</v>
      </c>
    </row>
    <row r="174" spans="1:33">
      <c s="3" r="A174" t="s">
        <v>225</v>
      </c>
    </row>
    <row r="175" spans="1:33">
      <c s="4" r="A175" t="s">
        <v>286</v>
      </c>
      <c s="5" r="E175" t="n">
        <v>1450000</v>
      </c>
    </row>
    <row r="176" spans="1:33">
      <c s="4" r="A176" t="s">
        <v>262</v>
      </c>
      <c s="5" r="D176" t="n">
        <v>-150000</v>
      </c>
    </row>
    <row r="177" spans="1:33">
      <c s="4" r="A177" t="s">
        <v>297</v>
      </c>
    </row>
    <row r="178" spans="1:33">
      <c s="3" r="A178" t="s">
        <v>225</v>
      </c>
    </row>
    <row r="179" spans="1:33">
      <c s="4" r="A179" t="s">
        <v>232</v>
      </c>
      <c s="4" r="S179" t="s">
        <v>279</v>
      </c>
      <c s="4" r="V179" t="s">
        <v>298</v>
      </c>
    </row>
    <row r="180" spans="1:33">
      <c s="4" r="A180" t="s">
        <v>242</v>
      </c>
      <c s="5" r="S180" t="n">
        <v>15625</v>
      </c>
      <c s="5" r="U180" t="n">
        <v>125000</v>
      </c>
      <c s="5" r="V180" t="n">
        <v>12500</v>
      </c>
    </row>
    <row r="181" spans="1:33">
      <c s="4" r="A181" t="s">
        <v>286</v>
      </c>
      <c s="5" r="D181" t="n">
        <v>31250</v>
      </c>
    </row>
    <row r="182" spans="1:33">
      <c s="4" r="A182" t="s">
        <v>234</v>
      </c>
      <c s="7" r="Z182" t="n">
        <v>132</v>
      </c>
      <c s="7" r="AB182" t="n">
        <v>24183</v>
      </c>
      <c s="7" r="AD182" t="n">
        <v>47975</v>
      </c>
    </row>
    <row r="183" spans="1:33">
      <c s="4" r="A183" t="s">
        <v>256</v>
      </c>
      <c s="5" r="U183" t="n">
        <v>125000</v>
      </c>
    </row>
    <row r="184" spans="1:33">
      <c s="4" r="A184" t="s">
        <v>280</v>
      </c>
      <c s="5" r="S184" t="n">
        <v>125000</v>
      </c>
      <c s="5" r="U184" t="n">
        <v>250000</v>
      </c>
      <c s="5" r="V184" t="n">
        <v>100000</v>
      </c>
    </row>
    <row r="185" spans="1:33">
      <c s="4" r="A185" t="s">
        <v>281</v>
      </c>
      <c s="9" r="S185" t="n">
        <v>0.92</v>
      </c>
      <c s="7" r="U185" t="n">
        <v>1</v>
      </c>
      <c s="9" r="V185" t="n">
        <v>1.5</v>
      </c>
    </row>
    <row r="186" spans="1:33">
      <c s="4" r="A186" t="s">
        <v>282</v>
      </c>
      <c s="7" r="S186" t="n">
        <v>96211</v>
      </c>
    </row>
    <row r="187" spans="1:33">
      <c s="4" r="A187" t="s">
        <v>284</v>
      </c>
      <c s="5" r="C187" t="n">
        <v>93750</v>
      </c>
      <c s="5" r="Z187" t="n">
        <v>93750</v>
      </c>
      <c s="5" r="AB187" t="n">
        <v>93750</v>
      </c>
      <c s="5" r="AG187" t="n">
        <v>93750</v>
      </c>
    </row>
    <row r="188" spans="1:33">
      <c s="4" r="A188" t="s">
        <v>299</v>
      </c>
    </row>
    <row r="189" spans="1:33">
      <c s="3" r="A189" t="s">
        <v>225</v>
      </c>
    </row>
    <row r="190" spans="1:33">
      <c s="4" r="A190" t="s">
        <v>232</v>
      </c>
      <c s="4" r="U190" t="s">
        <v>264</v>
      </c>
    </row>
    <row r="191" spans="1:33">
      <c s="4" r="A191" t="s">
        <v>242</v>
      </c>
      <c s="5" r="U191" t="n">
        <v>75000</v>
      </c>
    </row>
    <row r="192" spans="1:33">
      <c s="4" r="A192" t="s">
        <v>286</v>
      </c>
      <c s="5" r="E192" t="n">
        <v>200000</v>
      </c>
    </row>
    <row r="193" spans="1:33">
      <c s="4" r="A193" t="s">
        <v>234</v>
      </c>
      <c s="7" r="Z193" t="n">
        <v>33393</v>
      </c>
      <c s="7" r="AA193" t="n">
        <v>0</v>
      </c>
      <c s="7" r="AB193" t="n">
        <v>33393</v>
      </c>
      <c s="7" r="AC193" t="n">
        <v>0</v>
      </c>
    </row>
    <row r="194" spans="1:33">
      <c s="4" r="A194" t="s">
        <v>256</v>
      </c>
      <c s="5" r="U194" t="n">
        <v>75000</v>
      </c>
    </row>
    <row r="195" spans="1:33">
      <c s="4" r="A195" t="s">
        <v>280</v>
      </c>
      <c s="5" r="U195" t="n">
        <v>300000</v>
      </c>
    </row>
    <row r="196" spans="1:33">
      <c s="4" r="A196" t="s">
        <v>281</v>
      </c>
      <c s="7" r="U196" t="n">
        <v>1</v>
      </c>
    </row>
    <row r="197" spans="1:33">
      <c s="4" r="A197" t="s">
        <v>284</v>
      </c>
      <c s="5" r="C197" t="n">
        <v>100000</v>
      </c>
      <c s="5" r="Z197" t="n">
        <v>100000</v>
      </c>
      <c s="5" r="AB197" t="n">
        <v>100000</v>
      </c>
      <c s="5" r="AG197" t="n">
        <v>100000</v>
      </c>
    </row>
    <row r="198" spans="1:33">
      <c s="4" r="A198" t="s">
        <v>300</v>
      </c>
      <c s="5" r="C198" t="n">
        <v>100000</v>
      </c>
    </row>
    <row r="199" spans="1:33">
      <c s="4" r="A199" t="s">
        <v>301</v>
      </c>
      <c s="4" r="C199" t="s">
        <v>233</v>
      </c>
    </row>
  </sheetData>
  <mergeCells count="5">
    <mergeCell ref="A1:A2"/>
    <mergeCell ref="B1:X1"/>
    <mergeCell ref="Z1:AA1"/>
    <mergeCell ref="AB1:AC1"/>
    <mergeCell ref="AD1:A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s="1" r="A1" t="s">
        <v>302</v>
      </c>
      <c s="2" r="B1" t="s">
        <v>1</v>
      </c>
    </row>
    <row r="2" spans="1:2">
      <c s="2" r="B2" t="s">
        <v>303</v>
      </c>
    </row>
    <row r="3" spans="1:2">
      <c s="3" r="A3" t="s">
        <v>304</v>
      </c>
    </row>
    <row r="4" spans="1:2">
      <c s="4" r="A4" t="s">
        <v>227</v>
      </c>
      <c s="4" r="B4" t="s">
        <v>228</v>
      </c>
    </row>
    <row r="5" spans="1:2">
      <c s="4" r="A5" t="s">
        <v>305</v>
      </c>
      <c s="4" r="B5" t="s">
        <v>39</v>
      </c>
    </row>
    <row r="6" spans="1:2">
      <c s="4" r="A6" t="s">
        <v>306</v>
      </c>
      <c s="4" r="B6" t="s">
        <v>307</v>
      </c>
    </row>
    <row r="7" spans="1:2">
      <c s="4" r="A7" t="s">
        <v>308</v>
      </c>
      <c s="4" r="B7" t="s">
        <v>309</v>
      </c>
    </row>
    <row r="8" spans="1:2">
      <c s="4" r="A8" t="s">
        <v>310</v>
      </c>
      <c s="4" r="B8" t="s">
        <v>311</v>
      </c>
    </row>
    <row r="9" spans="1:2">
      <c s="4" r="A9" t="s">
        <v>312</v>
      </c>
      <c s="4" r="B9" t="s">
        <v>313</v>
      </c>
    </row>
    <row r="10" spans="1:2">
      <c s="4" r="A10" t="s">
        <v>314</v>
      </c>
      <c s="7" r="B10" t="n">
        <v>273145</v>
      </c>
    </row>
    <row r="11" spans="1:2">
      <c s="4" r="A11" t="s">
        <v>315</v>
      </c>
    </row>
    <row r="12" spans="1:2">
      <c s="3" r="A12" t="s">
        <v>304</v>
      </c>
    </row>
    <row r="13" spans="1:2">
      <c s="4" r="A13" t="s">
        <v>316</v>
      </c>
      <c s="4" r="B13" t="s">
        <v>233</v>
      </c>
    </row>
    <row r="14" spans="1:2">
      <c s="4" r="A14" t="s">
        <v>317</v>
      </c>
    </row>
    <row r="15" spans="1:2">
      <c s="3" r="A15" t="s">
        <v>304</v>
      </c>
    </row>
    <row r="16" spans="1:2">
      <c s="4" r="A16" t="s">
        <v>316</v>
      </c>
      <c s="4" r="B16" t="s">
        <v>318</v>
      </c>
    </row>
    <row r="17" spans="1:2">
      <c s="4" r="A17" t="s">
        <v>319</v>
      </c>
    </row>
    <row r="18" spans="1:2">
      <c s="3" r="A18" t="s">
        <v>304</v>
      </c>
    </row>
    <row r="19" spans="1:2">
      <c s="4" r="A19" t="s">
        <v>320</v>
      </c>
      <c s="7" r="B19" t="n">
        <v>8250</v>
      </c>
    </row>
    <row r="20" spans="1:2">
      <c s="4" r="A20" t="s">
        <v>321</v>
      </c>
      <c s="8" r="B20" t="n">
        <v>0.685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2</v>
      </c>
      <c s="2" r="B1" t="s">
        <v>1</v>
      </c>
      <c s="2" r="C1" t="s">
        <v>197</v>
      </c>
    </row>
    <row r="2" spans="1:3">
      <c s="2" r="B2" t="s">
        <v>2</v>
      </c>
      <c s="2" r="C2" t="s">
        <v>23</v>
      </c>
    </row>
    <row r="3" spans="1:3">
      <c s="3" r="A3" t="s">
        <v>323</v>
      </c>
    </row>
    <row r="4" spans="1:3">
      <c s="4" r="A4" t="s">
        <v>324</v>
      </c>
      <c s="5" r="B4" t="n">
        <v>11819600</v>
      </c>
    </row>
    <row r="5" spans="1:3">
      <c s="4" r="A5" t="s">
        <v>325</v>
      </c>
      <c s="5" r="B5" t="n">
        <v>5733699</v>
      </c>
    </row>
    <row r="6" spans="1:3">
      <c s="4" r="A6" t="s">
        <v>326</v>
      </c>
      <c s="5" r="B6" t="n">
        <v>-2837500</v>
      </c>
    </row>
    <row r="7" spans="1:3">
      <c s="4" r="A7" t="s">
        <v>327</v>
      </c>
      <c s="5" r="B7" t="n">
        <v>-31250</v>
      </c>
    </row>
    <row r="8" spans="1:3">
      <c s="4" r="A8" t="s">
        <v>328</v>
      </c>
      <c s="4" r="B8" t="s">
        <v>39</v>
      </c>
    </row>
    <row r="9" spans="1:3">
      <c s="4" r="A9" t="s">
        <v>324</v>
      </c>
      <c s="5" r="B9" t="n">
        <v>14684549</v>
      </c>
      <c s="5" r="C9" t="n">
        <v>11819600</v>
      </c>
    </row>
    <row r="10" spans="1:3">
      <c s="4" r="A10" t="s">
        <v>329</v>
      </c>
      <c s="5" r="B10" t="n">
        <v>14039547</v>
      </c>
    </row>
    <row r="11" spans="1:3">
      <c s="3" r="A11" t="s">
        <v>330</v>
      </c>
    </row>
    <row r="12" spans="1:3">
      <c s="4" r="A12" t="s">
        <v>331</v>
      </c>
      <c s="9" r="B12" t="n">
        <v>0.63</v>
      </c>
      <c s="9" r="C12" t="n">
        <v>0.63</v>
      </c>
    </row>
    <row r="13" spans="1:3">
      <c s="4" r="A13" t="s">
        <v>332</v>
      </c>
      <c s="10" r="B13" t="n">
        <v>1.69</v>
      </c>
      <c s="10" r="C13" t="n">
        <v>1.75</v>
      </c>
    </row>
    <row r="14" spans="1:3">
      <c s="4" r="A14" t="s">
        <v>333</v>
      </c>
      <c s="10" r="B14" t="n">
        <v>0.67</v>
      </c>
    </row>
    <row r="15" spans="1:3">
      <c s="4" r="A15" t="s">
        <v>334</v>
      </c>
      <c s="10" r="B15" t="n">
        <v>1.02</v>
      </c>
    </row>
    <row r="16" spans="1:3">
      <c s="4" r="A16" t="s">
        <v>335</v>
      </c>
      <c s="5" r="B16" t="n">
        <v>1</v>
      </c>
    </row>
    <row r="17" spans="1:3">
      <c s="4" r="A17" t="s">
        <v>336</v>
      </c>
      <c s="10" r="B17" t="n">
        <v>1.75</v>
      </c>
    </row>
    <row r="18" spans="1:3">
      <c s="4" r="A18" t="s">
        <v>327</v>
      </c>
      <c s="9" r="B18" t="n">
        <v>0.92</v>
      </c>
    </row>
    <row r="19" spans="1:3">
      <c s="4" r="A19" t="s">
        <v>328</v>
      </c>
      <c s="4" r="B19" t="s">
        <v>39</v>
      </c>
    </row>
    <row r="20" spans="1:3">
      <c s="4" r="A20" t="s">
        <v>331</v>
      </c>
      <c s="9" r="B20" t="n">
        <v>0.63</v>
      </c>
      <c s="10" r="C20" t="n">
        <v>0.63</v>
      </c>
    </row>
    <row r="21" spans="1:3">
      <c s="4" r="A21" t="s">
        <v>332</v>
      </c>
      <c s="10" r="B21" t="n">
        <v>1.69</v>
      </c>
      <c s="10" r="C21" t="n">
        <v>1.75</v>
      </c>
    </row>
    <row r="22" spans="1:3">
      <c s="4" r="A22" t="s">
        <v>337</v>
      </c>
      <c s="10" r="B22" t="n">
        <v>0.63</v>
      </c>
    </row>
    <row r="23" spans="1:3">
      <c s="4" r="A23" t="s">
        <v>338</v>
      </c>
      <c s="10" r="B23" t="n">
        <v>1.69</v>
      </c>
    </row>
    <row r="24" spans="1:3">
      <c s="3" r="A24" t="s">
        <v>339</v>
      </c>
    </row>
    <row r="25" spans="1:3">
      <c s="4" r="A25" t="s">
        <v>324</v>
      </c>
      <c s="10" r="B25" t="n">
        <v>1.15</v>
      </c>
    </row>
    <row r="26" spans="1:3">
      <c s="4" r="A26" t="s">
        <v>325</v>
      </c>
      <c s="10" r="B26" t="n">
        <v>0.82</v>
      </c>
    </row>
    <row r="27" spans="1:3">
      <c s="4" r="A27" t="s">
        <v>326</v>
      </c>
      <c s="10" r="B27" t="n">
        <v>1.52</v>
      </c>
    </row>
    <row r="28" spans="1:3">
      <c s="4" r="A28" t="s">
        <v>327</v>
      </c>
      <c s="9" r="B28" t="n">
        <v>0.92</v>
      </c>
    </row>
    <row r="29" spans="1:3">
      <c s="4" r="A29" t="s">
        <v>328</v>
      </c>
      <c s="4" r="B29" t="s">
        <v>39</v>
      </c>
    </row>
    <row r="30" spans="1:3">
      <c s="4" r="A30" t="s">
        <v>324</v>
      </c>
      <c s="9" r="B30" t="n">
        <v>0.95</v>
      </c>
      <c s="9" r="C30" t="n">
        <v>1.15</v>
      </c>
    </row>
    <row r="31" spans="1:3">
      <c s="4" r="A31" t="s">
        <v>329</v>
      </c>
      <c s="9" r="B31" t="n">
        <v>0.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v>
      </c>
      <c s="2" r="B1" t="s">
        <v>2</v>
      </c>
      <c s="2" r="C1" t="s">
        <v>23</v>
      </c>
    </row>
    <row r="2" spans="1:3">
      <c s="3" r="A2" t="s">
        <v>46</v>
      </c>
    </row>
    <row r="3" spans="1:3">
      <c s="4" r="A3" t="s">
        <v>47</v>
      </c>
      <c s="8" r="B3" t="n">
        <v>0.001</v>
      </c>
      <c s="8" r="C3" t="n">
        <v>0.001</v>
      </c>
    </row>
    <row r="4" spans="1:3">
      <c s="4" r="A4" t="s">
        <v>48</v>
      </c>
      <c s="5" r="B4" t="n">
        <v>1000000</v>
      </c>
      <c s="5" r="C4" t="n">
        <v>1000000</v>
      </c>
    </row>
    <row r="5" spans="1:3">
      <c s="4" r="A5" t="s">
        <v>49</v>
      </c>
      <c s="4" r="B5" t="s">
        <v>39</v>
      </c>
      <c s="4" r="C5" t="s">
        <v>39</v>
      </c>
    </row>
    <row r="6" spans="1:3">
      <c s="4" r="A6" t="s">
        <v>50</v>
      </c>
      <c s="4" r="B6" t="s">
        <v>39</v>
      </c>
      <c s="4" r="C6" t="s">
        <v>39</v>
      </c>
    </row>
    <row r="7" spans="1:3">
      <c s="4" r="A7" t="s">
        <v>51</v>
      </c>
      <c s="8" r="B7" t="n">
        <v>0.001</v>
      </c>
      <c s="8" r="C7" t="n">
        <v>0.001</v>
      </c>
    </row>
    <row r="8" spans="1:3">
      <c s="4" r="A8" t="s">
        <v>52</v>
      </c>
      <c s="5" r="B8" t="n">
        <v>250000000</v>
      </c>
      <c s="5" r="C8" t="n">
        <v>100000000</v>
      </c>
    </row>
    <row r="9" spans="1:3">
      <c s="4" r="A9" t="s">
        <v>53</v>
      </c>
      <c s="5" r="B9" t="n">
        <v>61251008</v>
      </c>
      <c s="5" r="C9" t="n">
        <v>58381854</v>
      </c>
    </row>
    <row r="10" spans="1:3">
      <c s="4" r="A10" t="s">
        <v>54</v>
      </c>
      <c s="5" r="B10" t="n">
        <v>61251008</v>
      </c>
      <c s="5" r="C10" t="n">
        <v>58381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r="A1" t="s">
        <v>340</v>
      </c>
      <c s="2" r="B1" t="s">
        <v>1</v>
      </c>
      <c s="2" r="C1" t="s">
        <v>197</v>
      </c>
    </row>
    <row r="2" spans="1:3">
      <c s="2" r="B2" t="s">
        <v>2</v>
      </c>
      <c s="2" r="C2" t="s">
        <v>23</v>
      </c>
    </row>
    <row r="3" spans="1:3">
      <c s="3" r="A3" t="s">
        <v>341</v>
      </c>
    </row>
    <row r="4" spans="1:3">
      <c s="4" r="A4" t="s">
        <v>342</v>
      </c>
      <c s="9" r="B4" t="n">
        <v>0.63</v>
      </c>
      <c s="9" r="C4" t="n">
        <v>0.63</v>
      </c>
    </row>
    <row r="5" spans="1:3">
      <c s="4" r="A5" t="s">
        <v>332</v>
      </c>
      <c s="10" r="B5" t="n">
        <v>1.69</v>
      </c>
      <c s="9" r="C5" t="n">
        <v>1.75</v>
      </c>
    </row>
    <row r="6" spans="1:3">
      <c s="4" r="A6" t="s">
        <v>343</v>
      </c>
    </row>
    <row r="7" spans="1:3">
      <c s="3" r="A7" t="s">
        <v>341</v>
      </c>
    </row>
    <row r="8" spans="1:3">
      <c s="4" r="A8" t="s">
        <v>342</v>
      </c>
      <c s="10" r="B8" t="n">
        <v>0.63</v>
      </c>
    </row>
    <row r="9" spans="1:3">
      <c s="4" r="A9" t="s">
        <v>332</v>
      </c>
      <c s="9" r="B9" t="n">
        <v>1.69</v>
      </c>
    </row>
    <row r="10" spans="1:3">
      <c s="4" r="A10" t="s">
        <v>344</v>
      </c>
      <c s="5" r="B10" t="n">
        <v>14039547</v>
      </c>
    </row>
    <row r="11" spans="1:3">
      <c s="4" r="A11" t="s">
        <v>345</v>
      </c>
      <c s="4" r="B11" t="s">
        <v>346</v>
      </c>
    </row>
    <row r="12" spans="1:3">
      <c s="4" r="A12" t="s">
        <v>330</v>
      </c>
      <c s="9" r="B12" t="n">
        <v>0.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47</v>
      </c>
      <c s="2" r="B1" t="s">
        <v>2</v>
      </c>
      <c s="2" r="C1" t="s">
        <v>23</v>
      </c>
    </row>
    <row r="2" spans="1:3">
      <c s="4" r="A2" t="s">
        <v>348</v>
      </c>
    </row>
    <row r="3" spans="1:3">
      <c s="3" r="A3" t="s">
        <v>349</v>
      </c>
    </row>
    <row r="4" spans="1:3">
      <c s="4" r="A4" t="s">
        <v>350</v>
      </c>
      <c s="7" r="C4" t="n">
        <v>2065</v>
      </c>
    </row>
    <row r="5" spans="1:3">
      <c s="4" r="A5" t="s">
        <v>351</v>
      </c>
    </row>
    <row r="6" spans="1:3">
      <c s="3" r="A6" t="s">
        <v>349</v>
      </c>
    </row>
    <row r="7" spans="1:3">
      <c s="4" r="A7" t="s">
        <v>352</v>
      </c>
      <c s="7" r="B7" t="n">
        <v>11950</v>
      </c>
      <c s="7" r="C7" t="n">
        <v>8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53</v>
      </c>
      <c s="2" r="B1" t="s">
        <v>195</v>
      </c>
    </row>
    <row r="2" spans="1:3">
      <c s="2" r="B2" t="s">
        <v>354</v>
      </c>
      <c s="2" r="C2" t="s">
        <v>355</v>
      </c>
    </row>
    <row r="3" spans="1:3">
      <c s="4" r="A3" t="s">
        <v>356</v>
      </c>
    </row>
    <row r="4" spans="1:3">
      <c s="3" r="A4" t="s">
        <v>357</v>
      </c>
    </row>
    <row r="5" spans="1:3">
      <c s="4" r="A5" t="s">
        <v>280</v>
      </c>
      <c s="5" r="C5" t="n">
        <v>35000</v>
      </c>
    </row>
    <row r="6" spans="1:3">
      <c s="4" r="A6" t="s">
        <v>358</v>
      </c>
      <c s="9" r="C6" t="n">
        <v>0.74</v>
      </c>
    </row>
    <row r="7" spans="1:3">
      <c s="4" r="A7" t="s">
        <v>359</v>
      </c>
      <c s="7" r="C7" t="n">
        <v>16393</v>
      </c>
    </row>
    <row r="8" spans="1:3">
      <c s="4" r="A8" t="s">
        <v>360</v>
      </c>
    </row>
    <row r="9" spans="1:3">
      <c s="3" r="A9" t="s">
        <v>357</v>
      </c>
    </row>
    <row r="10" spans="1:3">
      <c s="4" r="A10" t="s">
        <v>242</v>
      </c>
      <c s="5" r="C10" t="n">
        <v>4375</v>
      </c>
    </row>
    <row r="11" spans="1:3">
      <c s="4" r="A11" t="s">
        <v>361</v>
      </c>
    </row>
    <row r="12" spans="1:3">
      <c s="3" r="A12" t="s">
        <v>357</v>
      </c>
    </row>
    <row r="13" spans="1:3">
      <c s="4" r="A13" t="s">
        <v>242</v>
      </c>
      <c s="5" r="C13" t="n">
        <v>4375</v>
      </c>
    </row>
    <row r="14" spans="1:3">
      <c s="4" r="A14" t="s">
        <v>362</v>
      </c>
    </row>
    <row r="15" spans="1:3">
      <c s="3" r="A15" t="s">
        <v>357</v>
      </c>
    </row>
    <row r="16" spans="1:3">
      <c s="4" r="A16" t="s">
        <v>280</v>
      </c>
      <c s="5" r="B16" t="n">
        <v>100000</v>
      </c>
    </row>
    <row r="17" spans="1:3">
      <c s="4" r="A17" t="s">
        <v>358</v>
      </c>
      <c s="9" r="B17" t="n">
        <v>0.86</v>
      </c>
    </row>
    <row r="18" spans="1:3">
      <c s="4" r="A18" t="s">
        <v>363</v>
      </c>
    </row>
    <row r="19" spans="1:3">
      <c s="3" r="A19" t="s">
        <v>357</v>
      </c>
    </row>
    <row r="20" spans="1:3">
      <c s="4" r="A20" t="s">
        <v>242</v>
      </c>
      <c s="5" r="B20" t="n">
        <v>12500</v>
      </c>
    </row>
    <row r="21" spans="1:3">
      <c s="4" r="A21" t="s">
        <v>364</v>
      </c>
    </row>
    <row r="22" spans="1:3">
      <c s="3" r="A22" t="s">
        <v>357</v>
      </c>
    </row>
    <row r="23" spans="1:3">
      <c s="4" r="A23" t="s">
        <v>242</v>
      </c>
      <c s="5" r="B23" t="n">
        <v>1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4" r="B4" t="s">
        <v>39</v>
      </c>
      <c s="4" r="C4" t="s">
        <v>39</v>
      </c>
      <c s="4" r="D4" t="s">
        <v>39</v>
      </c>
      <c s="7" r="E4" t="n">
        <v>2500</v>
      </c>
    </row>
    <row r="5" spans="1:5">
      <c s="3" r="A5" t="s">
        <v>60</v>
      </c>
    </row>
    <row r="6" spans="1:5">
      <c s="4" r="A6" t="s">
        <v>61</v>
      </c>
      <c s="7" r="B6" t="n">
        <v>1047963</v>
      </c>
      <c s="7" r="C6" t="n">
        <v>741464</v>
      </c>
      <c s="7" r="D6" t="n">
        <v>2312662</v>
      </c>
      <c s="5" r="E6" t="n">
        <v>1945357</v>
      </c>
    </row>
    <row r="7" spans="1:5">
      <c s="4" r="A7" t="s">
        <v>62</v>
      </c>
      <c s="5" r="B7" t="n">
        <v>881961</v>
      </c>
      <c s="5" r="C7" t="n">
        <v>419259</v>
      </c>
      <c s="5" r="D7" t="n">
        <v>1735053</v>
      </c>
      <c s="5" r="E7" t="n">
        <v>1214340</v>
      </c>
    </row>
    <row r="8" spans="1:5">
      <c s="4" r="A8" t="s">
        <v>63</v>
      </c>
      <c s="5" r="B8" t="n">
        <v>1929924</v>
      </c>
      <c s="5" r="C8" t="n">
        <v>1160723</v>
      </c>
      <c s="5" r="D8" t="n">
        <v>4047715</v>
      </c>
      <c s="5" r="E8" t="n">
        <v>3159697</v>
      </c>
    </row>
    <row r="9" spans="1:5">
      <c s="4" r="A9" t="s">
        <v>64</v>
      </c>
      <c s="5" r="B9" t="n">
        <v>-1929924</v>
      </c>
      <c s="5" r="C9" t="n">
        <v>-1160723</v>
      </c>
      <c s="5" r="D9" t="n">
        <v>-4047715</v>
      </c>
      <c s="5" r="E9" t="n">
        <v>-3157197</v>
      </c>
    </row>
    <row r="10" spans="1:5">
      <c s="3" r="A10" t="s">
        <v>65</v>
      </c>
    </row>
    <row r="11" spans="1:5">
      <c s="4" r="A11" t="s">
        <v>66</v>
      </c>
      <c s="7" r="B11" t="n">
        <v>63</v>
      </c>
      <c s="5" r="C11" t="n">
        <v>255</v>
      </c>
      <c s="7" r="D11" t="n">
        <v>187</v>
      </c>
      <c s="5" r="E11" t="n">
        <v>378</v>
      </c>
    </row>
    <row r="12" spans="1:5">
      <c s="4" r="A12" t="s">
        <v>67</v>
      </c>
      <c s="4" r="B12" t="s">
        <v>39</v>
      </c>
      <c s="5" r="C12" t="n">
        <v>-14121</v>
      </c>
      <c s="4" r="D12" t="s">
        <v>39</v>
      </c>
      <c s="5" r="E12" t="n">
        <v>-16862</v>
      </c>
    </row>
    <row r="13" spans="1:5">
      <c s="4" r="A13" t="s">
        <v>68</v>
      </c>
      <c s="7" r="B13" t="n">
        <v>-1929861</v>
      </c>
      <c s="7" r="C13" t="n">
        <v>-1174589</v>
      </c>
      <c s="7" r="D13" t="n">
        <v>-4047528</v>
      </c>
      <c s="7" r="E13" t="n">
        <v>-3173681</v>
      </c>
    </row>
    <row r="14" spans="1:5">
      <c s="4" r="A14" t="s">
        <v>69</v>
      </c>
      <c s="9" r="B14" t="n">
        <v>-0.03</v>
      </c>
      <c s="9" r="C14" t="n">
        <v>-0.02</v>
      </c>
      <c s="9" r="D14" t="n">
        <v>-0.07000000000000001</v>
      </c>
      <c s="9" r="E14" t="n">
        <v>-0.06</v>
      </c>
    </row>
    <row r="15" spans="1:5">
      <c s="4" r="A15" t="s">
        <v>70</v>
      </c>
      <c s="5" r="B15" t="n">
        <v>61247805</v>
      </c>
      <c s="5" r="C15" t="n">
        <v>57854086</v>
      </c>
      <c s="5" r="D15" t="n">
        <v>59736654</v>
      </c>
      <c s="5" r="E15" t="n">
        <v>547177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2"/>
    <col customWidth="1" max="3" min="3" width="22"/>
    <col customWidth="1" max="4" min="4" width="25"/>
    <col customWidth="1" max="5" min="5" width="29"/>
  </cols>
  <sheetData>
    <row r="1" spans="1:5">
      <c s="1" r="A1" t="s">
        <v>71</v>
      </c>
      <c s="2" r="B1" t="s">
        <v>72</v>
      </c>
      <c s="2" r="C1" t="s">
        <v>73</v>
      </c>
      <c s="2" r="D1" t="s">
        <v>74</v>
      </c>
      <c s="2" r="E1" t="s">
        <v>75</v>
      </c>
    </row>
    <row r="2" spans="1:5">
      <c s="4" r="A2" t="s">
        <v>76</v>
      </c>
      <c s="7" r="B2" t="n">
        <v>4057582</v>
      </c>
      <c s="7" r="C2" t="n">
        <v>58382</v>
      </c>
      <c s="7" r="D2" t="n">
        <v>40753189</v>
      </c>
      <c s="7" r="E2" t="n">
        <v>-36753989</v>
      </c>
    </row>
    <row r="3" spans="1:5">
      <c s="4" r="A3" t="s">
        <v>77</v>
      </c>
      <c s="5" r="B3" t="n">
        <v>58381854</v>
      </c>
      <c s="5" r="C3" t="n">
        <v>58381854</v>
      </c>
    </row>
    <row r="4" spans="1:5">
      <c s="4" r="A4" t="s">
        <v>78</v>
      </c>
      <c s="7" r="B4" t="n">
        <v>1915000</v>
      </c>
      <c s="7" r="C4" t="n">
        <v>2816</v>
      </c>
      <c s="5" r="D4" t="n">
        <v>1912184</v>
      </c>
      <c s="4" r="E4" t="s">
        <v>39</v>
      </c>
    </row>
    <row r="5" spans="1:5">
      <c s="4" r="A5" t="s">
        <v>79</v>
      </c>
      <c s="5" r="C5" t="n">
        <v>2816199</v>
      </c>
    </row>
    <row r="6" spans="1:5">
      <c s="4" r="A6" t="s">
        <v>80</v>
      </c>
      <c s="5" r="B6" t="n">
        <v>42963</v>
      </c>
      <c s="7" r="C6" t="n">
        <v>53</v>
      </c>
      <c s="5" r="D6" t="n">
        <v>42910</v>
      </c>
      <c s="4" r="E6" t="s">
        <v>39</v>
      </c>
    </row>
    <row r="7" spans="1:5">
      <c s="4" r="A7" t="s">
        <v>81</v>
      </c>
      <c s="5" r="C7" t="n">
        <v>52955</v>
      </c>
    </row>
    <row r="8" spans="1:5">
      <c s="4" r="A8" t="s">
        <v>82</v>
      </c>
      <c s="5" r="B8" t="n">
        <v>1286597</v>
      </c>
      <c s="4" r="C8" t="s">
        <v>39</v>
      </c>
      <c s="5" r="D8" t="n">
        <v>1286597</v>
      </c>
      <c s="4" r="E8" t="s">
        <v>39</v>
      </c>
    </row>
    <row r="9" spans="1:5">
      <c s="4" r="A9" t="s">
        <v>83</v>
      </c>
      <c s="5" r="B9" t="n">
        <v>68780</v>
      </c>
      <c s="4" r="C9" t="s">
        <v>39</v>
      </c>
      <c s="7" r="D9" t="n">
        <v>68780</v>
      </c>
      <c s="4" r="E9" t="s">
        <v>39</v>
      </c>
    </row>
    <row r="10" spans="1:5">
      <c s="4" r="A10" t="s">
        <v>84</v>
      </c>
      <c s="5" r="B10" t="n">
        <v>-4047528</v>
      </c>
      <c s="4" r="C10" t="s">
        <v>39</v>
      </c>
      <c s="4" r="D10" t="s">
        <v>39</v>
      </c>
      <c s="7" r="E10" t="n">
        <v>-4047528</v>
      </c>
    </row>
    <row r="11" spans="1:5">
      <c s="4" r="A11" t="s">
        <v>85</v>
      </c>
      <c s="7" r="B11" t="n">
        <v>3323394</v>
      </c>
      <c s="7" r="C11" t="n">
        <v>61251</v>
      </c>
      <c s="7" r="D11" t="n">
        <v>44063660</v>
      </c>
      <c s="7" r="E11" t="n">
        <v>-40801517</v>
      </c>
    </row>
    <row r="12" spans="1:5">
      <c s="4" r="A12" t="s">
        <v>86</v>
      </c>
      <c s="5" r="B12" t="n">
        <v>61251008</v>
      </c>
      <c s="5" r="C12" t="n">
        <v>612510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87</v>
      </c>
      <c s="2" r="B1" t="s">
        <v>1</v>
      </c>
    </row>
    <row r="2" spans="1:3">
      <c s="2" r="B2" t="s">
        <v>2</v>
      </c>
      <c s="2" r="C2" t="s">
        <v>57</v>
      </c>
    </row>
    <row r="3" spans="1:3">
      <c s="3" r="A3" t="s">
        <v>88</v>
      </c>
    </row>
    <row r="4" spans="1:3">
      <c s="4" r="A4" t="s">
        <v>84</v>
      </c>
      <c s="7" r="B4" t="n">
        <v>-4047528</v>
      </c>
      <c s="7" r="C4" t="n">
        <v>-3173681</v>
      </c>
    </row>
    <row r="5" spans="1:3">
      <c s="3" r="A5" t="s">
        <v>89</v>
      </c>
    </row>
    <row r="6" spans="1:3">
      <c s="4" r="A6" t="s">
        <v>83</v>
      </c>
      <c s="5" r="B6" t="n">
        <v>68780</v>
      </c>
      <c s="5" r="C6" t="n">
        <v>119036</v>
      </c>
    </row>
    <row r="7" spans="1:3">
      <c s="4" r="A7" t="s">
        <v>90</v>
      </c>
      <c s="5" r="B7" t="n">
        <v>1286597</v>
      </c>
      <c s="5" r="C7" t="n">
        <v>466671</v>
      </c>
    </row>
    <row r="8" spans="1:3">
      <c s="4" r="A8" t="s">
        <v>91</v>
      </c>
      <c s="5" r="B8" t="n">
        <v>42963</v>
      </c>
      <c s="5" r="C8" t="n">
        <v>24862</v>
      </c>
    </row>
    <row r="9" spans="1:3">
      <c s="4" r="A9" t="s">
        <v>92</v>
      </c>
      <c s="5" r="B9" t="n">
        <v>126637</v>
      </c>
      <c s="5" r="C9" t="n">
        <v>110054</v>
      </c>
    </row>
    <row r="10" spans="1:3">
      <c s="3" r="A10" t="s">
        <v>93</v>
      </c>
    </row>
    <row r="11" spans="1:3">
      <c s="4" r="A11" t="s">
        <v>94</v>
      </c>
      <c s="5" r="B11" t="n">
        <v>-87338</v>
      </c>
      <c s="5" r="C11" t="n">
        <v>-39259</v>
      </c>
    </row>
    <row r="12" spans="1:3">
      <c s="3" r="A12" t="s">
        <v>95</v>
      </c>
    </row>
    <row r="13" spans="1:3">
      <c s="4" r="A13" t="s">
        <v>33</v>
      </c>
      <c s="5" r="B13" t="n">
        <v>-99265</v>
      </c>
      <c s="5" r="C13" t="n">
        <v>263885</v>
      </c>
    </row>
    <row r="14" spans="1:3">
      <c s="4" r="A14" t="s">
        <v>34</v>
      </c>
      <c s="5" r="B14" t="n">
        <v>1627</v>
      </c>
      <c s="5" r="C14" t="n">
        <v>59468</v>
      </c>
    </row>
    <row r="15" spans="1:3">
      <c s="4" r="A15" t="s">
        <v>35</v>
      </c>
      <c s="5" r="B15" t="n">
        <v>38830</v>
      </c>
      <c s="5" r="C15" t="n">
        <v>95099</v>
      </c>
    </row>
    <row r="16" spans="1:3">
      <c s="4" r="A16" t="s">
        <v>96</v>
      </c>
      <c s="5" r="B16" t="n">
        <v>-2668697</v>
      </c>
      <c s="5" r="C16" t="n">
        <v>-2073865</v>
      </c>
    </row>
    <row r="17" spans="1:3">
      <c s="3" r="A17" t="s">
        <v>97</v>
      </c>
    </row>
    <row r="18" spans="1:3">
      <c s="4" r="A18" t="s">
        <v>98</v>
      </c>
      <c s="5" r="B18" t="n">
        <v>-19533</v>
      </c>
      <c s="5" r="C18" t="n">
        <v>-70261</v>
      </c>
    </row>
    <row r="19" spans="1:3">
      <c s="4" r="A19" t="s">
        <v>99</v>
      </c>
      <c s="5" r="B19" t="n">
        <v>-250565</v>
      </c>
      <c s="5" r="C19" t="n">
        <v>-204189</v>
      </c>
    </row>
    <row r="20" spans="1:3">
      <c s="4" r="A20" t="s">
        <v>100</v>
      </c>
      <c s="5" r="B20" t="n">
        <v>-270098</v>
      </c>
      <c s="5" r="C20" t="n">
        <v>-274450</v>
      </c>
    </row>
    <row r="21" spans="1:3">
      <c s="3" r="A21" t="s">
        <v>101</v>
      </c>
    </row>
    <row r="22" spans="1:3">
      <c s="4" r="A22" t="s">
        <v>102</v>
      </c>
      <c s="7" r="B22" t="n">
        <v>1915000</v>
      </c>
      <c s="5" r="C22" t="n">
        <v>3140000</v>
      </c>
    </row>
    <row r="23" spans="1:3">
      <c s="4" r="A23" t="s">
        <v>103</v>
      </c>
      <c s="4" r="B23" t="s">
        <v>39</v>
      </c>
      <c s="5" r="C23" t="n">
        <v>153830</v>
      </c>
    </row>
    <row r="24" spans="1:3">
      <c s="4" r="A24" t="s">
        <v>104</v>
      </c>
      <c s="4" r="B24" t="s">
        <v>39</v>
      </c>
      <c s="5" r="C24" t="n">
        <v>1036148</v>
      </c>
    </row>
    <row r="25" spans="1:3">
      <c s="4" r="A25" t="s">
        <v>105</v>
      </c>
      <c s="7" r="B25" t="n">
        <v>1915000</v>
      </c>
      <c s="5" r="C25" t="n">
        <v>4329978</v>
      </c>
    </row>
    <row r="26" spans="1:3">
      <c s="4" r="A26" t="s">
        <v>106</v>
      </c>
      <c s="5" r="B26" t="n">
        <v>-1023795</v>
      </c>
      <c s="5" r="C26" t="n">
        <v>1981663</v>
      </c>
    </row>
    <row r="27" spans="1:3">
      <c s="4" r="A27" t="s">
        <v>107</v>
      </c>
      <c s="5" r="B27" t="n">
        <v>3165940</v>
      </c>
      <c s="5" r="C27" t="n">
        <v>3165940</v>
      </c>
    </row>
    <row r="28" spans="1:3">
      <c s="4" r="A28" t="s">
        <v>108</v>
      </c>
      <c s="7" r="B28" t="n">
        <v>2142145</v>
      </c>
      <c s="7" r="C28" t="n">
        <v>5147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TOCKHOLDERS' EQUI</vt:lpstr>
      <vt:lpstr>STATEMENTS OF CASH FLOW</vt:lpstr>
      <vt:lpstr>NATURE OF BUSINESS AND SUMMARY </vt:lpstr>
      <vt:lpstr>MANAGEMENT'S PLANS</vt:lpstr>
      <vt:lpstr>PROPERTY AND EQUIPMENT</vt:lpstr>
      <vt:lpstr>INTANGIBLE ASSETS</vt:lpstr>
      <vt:lpstr>INCOME TAXES</vt:lpstr>
      <vt:lpstr>STOCKHOLDERS' EQUITY</vt:lpstr>
      <vt:lpstr>STOCK BASED COMPENSATION</vt:lpstr>
      <vt:lpstr>RELATED PARTY</vt:lpstr>
      <vt:lpstr>RETIREMENT PLAN</vt:lpstr>
      <vt:lpstr>SUBSEQUENT EVENTS</vt:lpstr>
      <vt:lpstr>NATURE OF BUSINESS AND SUMMAR17</vt:lpstr>
      <vt:lpstr>PROPERTY AND EQUIPMENT (Tables)</vt:lpstr>
      <vt:lpstr>INTANGIBLE ASSETS (Tables)</vt:lpstr>
      <vt:lpstr>STOCK BASED COMPENSATION (Table</vt:lpstr>
      <vt:lpstr>MANAGEMENT'S PLANS (Details)</vt:lpstr>
      <vt:lpstr>PROPERTY AND EQUIPMENT (Schedul</vt:lpstr>
      <vt:lpstr>PROPERTY AND EQUIPMENT (Narrati</vt:lpstr>
      <vt:lpstr>INTANGIBLE ASSETS (Schedule of </vt:lpstr>
      <vt:lpstr>INTANGIBLE ASSETS (Narrative) (</vt:lpstr>
      <vt:lpstr>INCOME TAXES (Details)</vt:lpstr>
      <vt:lpstr>STOCKHOLDERS' EQUITY (Details)</vt:lpstr>
      <vt:lpstr>STOCK BASED COMPENSATION (Narra</vt:lpstr>
      <vt:lpstr>STOCK BASED COMPENSATION (Sched</vt:lpstr>
      <vt:lpstr>STOCK BASED COMPENSATION (Summa</vt:lpstr>
      <vt:lpstr>RELATED PA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6:37Z</dcterms:created>
  <dcterms:modified xmlns:dcterms="http://purl.org/dc/terms/" xmlns:xsi="http://www.w3.org/2001/XMLSchema-instance" xsi:type="dcterms:W3CDTF">2015-11-16T16:06:37Z</dcterms:modified>
  <dc:title xmlns:dc="http://purl.org/dc/elements/1.1/">Untitled</dc:title>
  <dc:description xmlns:dc="http://purl.org/dc/elements/1.1/"/>
  <dc:subject xmlns:dc="http://purl.org/dc/elements/1.1/"/>
  <cp:keywords/>
  <cp:category/>
</cp:coreProperties>
</file>